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_ EQUITY" sheetId="10" state="visible" r:id="rId10"/>
    <sheet xmlns:r="http://schemas.openxmlformats.org/officeDocument/2006/relationships" name="ACQUISITIONS, JOINT VENTURES AN" sheetId="11" state="visible" r:id="rId11"/>
    <sheet xmlns:r="http://schemas.openxmlformats.org/officeDocument/2006/relationships" name="DISCONTINUED OPERATION"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S, JOINT VENTURES _2" sheetId="20" state="visible" r:id="rId20"/>
    <sheet xmlns:r="http://schemas.openxmlformats.org/officeDocument/2006/relationships" name="DISCONTINUED OPERATION (Tables)" sheetId="21" state="visible" r:id="rId21"/>
    <sheet xmlns:r="http://schemas.openxmlformats.org/officeDocument/2006/relationships" name="INCOME TAXES (Tables)" sheetId="22" state="visible" r:id="rId22"/>
    <sheet xmlns:r="http://schemas.openxmlformats.org/officeDocument/2006/relationships" name="SEGMENT INFORMATION (Tables)" sheetId="23" state="visible" r:id="rId23"/>
    <sheet xmlns:r="http://schemas.openxmlformats.org/officeDocument/2006/relationships" name="SCHEDULE OF PROPERTY AND EQUIPM" sheetId="24" state="visible" r:id="rId24"/>
    <sheet xmlns:r="http://schemas.openxmlformats.org/officeDocument/2006/relationships" name="SUMMARY OF SIGNIFICANT ACCOUN_4" sheetId="25" state="visible" r:id="rId25"/>
    <sheet xmlns:r="http://schemas.openxmlformats.org/officeDocument/2006/relationships" name="GOING CONCERN (Details Narrativ" sheetId="26" state="visible" r:id="rId26"/>
    <sheet xmlns:r="http://schemas.openxmlformats.org/officeDocument/2006/relationships" name="STOCKHOLDERS_ EQUITY (Details N" sheetId="27" state="visible" r:id="rId27"/>
    <sheet xmlns:r="http://schemas.openxmlformats.org/officeDocument/2006/relationships" name="SCHEDULE OF RECOGNIZED IDENTIFI" sheetId="28" state="visible" r:id="rId28"/>
    <sheet xmlns:r="http://schemas.openxmlformats.org/officeDocument/2006/relationships" name="SCHEDULE OF RECOGNIZED IDENTI_2" sheetId="29" state="visible" r:id="rId29"/>
    <sheet xmlns:r="http://schemas.openxmlformats.org/officeDocument/2006/relationships" name="SCHEDULE OF NET ASSETS (LIABILI" sheetId="30" state="visible" r:id="rId30"/>
    <sheet xmlns:r="http://schemas.openxmlformats.org/officeDocument/2006/relationships" name="SCHEDULE OF NET INFLOW (OUTFLOW" sheetId="31" state="visible" r:id="rId31"/>
    <sheet xmlns:r="http://schemas.openxmlformats.org/officeDocument/2006/relationships" name="ACQUISITIONS, JOINT VENTURES _3" sheetId="32" state="visible" r:id="rId32"/>
    <sheet xmlns:r="http://schemas.openxmlformats.org/officeDocument/2006/relationships" name="SCHEDULE OF DISCONTINUED OPERAT" sheetId="33" state="visible" r:id="rId33"/>
    <sheet xmlns:r="http://schemas.openxmlformats.org/officeDocument/2006/relationships" name="DISCONTINUED OPERATION (Details"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CHEDULE OF INCOME TAX VALUATIO" sheetId="37" state="visible" r:id="rId37"/>
    <sheet xmlns:r="http://schemas.openxmlformats.org/officeDocument/2006/relationships" name="SCHEDULE OF EFFECTIVE INCOME TA" sheetId="38" state="visible" r:id="rId38"/>
    <sheet xmlns:r="http://schemas.openxmlformats.org/officeDocument/2006/relationships" name="INCOME TAXES (Details Narrative" sheetId="39" state="visible" r:id="rId39"/>
    <sheet xmlns:r="http://schemas.openxmlformats.org/officeDocument/2006/relationships" name="SCHEDULE OF SEGMENT INFORMATION"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45" customWidth="1" min="2" max="2"/>
    <col width="14" customWidth="1" min="3" max="3"/>
    <col width="14" customWidth="1" min="4" max="4"/>
  </cols>
  <sheetData>
    <row r="1">
      <c r="A1" s="1" t="inlineStr">
        <is>
          <t>Cover - USD ($)</t>
        </is>
      </c>
      <c r="B1" s="2" t="inlineStr">
        <is>
          <t>12 Months Ended</t>
        </is>
      </c>
    </row>
    <row r="2">
      <c r="B2" s="2" t="inlineStr">
        <is>
          <t>Jul. 31, 2022</t>
        </is>
      </c>
      <c r="C2" s="2" t="inlineStr">
        <is>
          <t>Nov. 14, 2022</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000-54439</t>
        </is>
      </c>
      <c r="C12" s="4" t="inlineStr">
        <is>
          <t xml:space="preserve"> </t>
        </is>
      </c>
      <c r="D12" s="4" t="inlineStr">
        <is>
          <t xml:space="preserve"> </t>
        </is>
      </c>
    </row>
    <row r="13">
      <c r="A13" s="4" t="inlineStr">
        <is>
          <t>Entity Registrant Name</t>
        </is>
      </c>
      <c r="B13" s="4" t="inlineStr">
        <is>
          <t>Hartford Great Health Corp.</t>
        </is>
      </c>
      <c r="C13" s="4" t="inlineStr">
        <is>
          <t xml:space="preserve"> </t>
        </is>
      </c>
      <c r="D13" s="4" t="inlineStr">
        <is>
          <t xml:space="preserve"> </t>
        </is>
      </c>
    </row>
    <row r="14">
      <c r="A14" s="4" t="inlineStr">
        <is>
          <t>Entity Central Index Key</t>
        </is>
      </c>
      <c r="B14" s="4" t="inlineStr">
        <is>
          <t>0001482554</t>
        </is>
      </c>
      <c r="C14" s="4" t="inlineStr">
        <is>
          <t xml:space="preserve"> </t>
        </is>
      </c>
      <c r="D14" s="4" t="inlineStr">
        <is>
          <t xml:space="preserve"> </t>
        </is>
      </c>
    </row>
    <row r="15">
      <c r="A15" s="4" t="inlineStr">
        <is>
          <t>Entity Tax Identification Number</t>
        </is>
      </c>
      <c r="B15" s="4" t="inlineStr">
        <is>
          <t>51-067511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8832
    Glendon Way</t>
        </is>
      </c>
      <c r="C17" s="4" t="inlineStr">
        <is>
          <t xml:space="preserve"> </t>
        </is>
      </c>
      <c r="D17" s="4" t="inlineStr">
        <is>
          <t xml:space="preserve"> </t>
        </is>
      </c>
    </row>
    <row r="18">
      <c r="A18" s="4" t="inlineStr">
        <is>
          <t>Entity Address, City or Town</t>
        </is>
      </c>
      <c r="B18" s="4" t="inlineStr">
        <is>
          <t>Rosemead</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1770</t>
        </is>
      </c>
      <c r="C20" s="4" t="inlineStr">
        <is>
          <t xml:space="preserve"> </t>
        </is>
      </c>
      <c r="D20" s="4" t="inlineStr">
        <is>
          <t xml:space="preserve"> </t>
        </is>
      </c>
    </row>
    <row r="21">
      <c r="A21" s="4" t="inlineStr">
        <is>
          <t>City Area Code</t>
        </is>
      </c>
      <c r="B21" s="4" t="inlineStr">
        <is>
          <t>(626)</t>
        </is>
      </c>
      <c r="C21" s="4" t="inlineStr">
        <is>
          <t xml:space="preserve"> </t>
        </is>
      </c>
      <c r="D21" s="4" t="inlineStr">
        <is>
          <t xml:space="preserve"> </t>
        </is>
      </c>
    </row>
    <row r="22">
      <c r="A22" s="4" t="inlineStr">
        <is>
          <t>Local Phone Number</t>
        </is>
      </c>
      <c r="B22" s="4" t="inlineStr">
        <is>
          <t>321-1915</t>
        </is>
      </c>
      <c r="C22" s="4" t="inlineStr">
        <is>
          <t xml:space="preserve"> </t>
        </is>
      </c>
      <c r="D22" s="4" t="inlineStr">
        <is>
          <t xml:space="preserve"> </t>
        </is>
      </c>
    </row>
    <row r="23">
      <c r="A23" s="4" t="inlineStr">
        <is>
          <t>Title of 12(b) Security</t>
        </is>
      </c>
      <c r="B23" s="4" t="inlineStr">
        <is>
          <t>Common
    stock, par value $0.001 par value</t>
        </is>
      </c>
      <c r="C23" s="4" t="inlineStr">
        <is>
          <t xml:space="preserve"> </t>
        </is>
      </c>
      <c r="D23" s="4" t="inlineStr">
        <is>
          <t xml:space="preserve"> </t>
        </is>
      </c>
    </row>
    <row r="24">
      <c r="A24" s="4" t="inlineStr">
        <is>
          <t>Trading Symbol</t>
        </is>
      </c>
      <c r="B24" s="4" t="inlineStr">
        <is>
          <t>HFUS</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Yes</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002840</v>
      </c>
    </row>
    <row r="35">
      <c r="A35" s="4" t="inlineStr">
        <is>
          <t>Entity Common Stock, Shares Outstanding</t>
        </is>
      </c>
      <c r="B35" s="4" t="inlineStr">
        <is>
          <t xml:space="preserve"> </t>
        </is>
      </c>
      <c r="C35" s="6" t="n">
        <v>100108000</v>
      </c>
      <c r="D35" s="4" t="inlineStr">
        <is>
          <t xml:space="preserve"> </t>
        </is>
      </c>
    </row>
    <row r="36">
      <c r="A36" s="4" t="inlineStr">
        <is>
          <t>Auditor Name</t>
        </is>
      </c>
      <c r="B36" s="4" t="inlineStr">
        <is>
          <t>Simon &amp; Edward, LLP</t>
        </is>
      </c>
      <c r="C36" s="4" t="inlineStr">
        <is>
          <t xml:space="preserve"> </t>
        </is>
      </c>
      <c r="D36" s="4" t="inlineStr">
        <is>
          <t xml:space="preserve"> </t>
        </is>
      </c>
    </row>
    <row r="37">
      <c r="A37" s="4" t="inlineStr">
        <is>
          <t>Auditor Firm ID</t>
        </is>
      </c>
      <c r="B37" s="4" t="inlineStr">
        <is>
          <t>2485</t>
        </is>
      </c>
      <c r="C37" s="4" t="inlineStr">
        <is>
          <t xml:space="preserve"> </t>
        </is>
      </c>
      <c r="D37" s="4" t="inlineStr">
        <is>
          <t xml:space="preserve"> </t>
        </is>
      </c>
    </row>
    <row r="38">
      <c r="A38" s="4" t="inlineStr">
        <is>
          <t>Auditor Location</t>
        </is>
      </c>
      <c r="B38" s="4" t="inlineStr">
        <is>
          <t>Rowland
Heights,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2</t>
        </is>
      </c>
    </row>
    <row r="3">
      <c r="A3" s="3" t="inlineStr">
        <is>
          <t>Equity [Abstract]</t>
        </is>
      </c>
      <c r="B3" s="4" t="inlineStr">
        <is>
          <t xml:space="preserve"> </t>
        </is>
      </c>
    </row>
    <row r="4">
      <c r="A4" s="4" t="inlineStr">
        <is>
          <t>STOCKHOLDERS’ EQUITY</t>
        </is>
      </c>
      <c r="B4" s="4" t="inlineStr">
        <is>
          <t xml:space="preserve">NOTE
3. STOCKHOLDERS’ EQUITY Preferred
Stock The
Company is authorized to issue 5,000,000 0.001 No Common
Stock The
Company is authorized to issue 300,000,000 0.001 1,000,000 0.02 100,10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JOINT VENTURES AND DECONSOLIDATION</t>
        </is>
      </c>
      <c r="B1" s="2" t="inlineStr">
        <is>
          <t>12 Months Ended</t>
        </is>
      </c>
    </row>
    <row r="2">
      <c r="B2" s="2" t="inlineStr">
        <is>
          <t>Jul. 31, 2022</t>
        </is>
      </c>
    </row>
    <row r="3">
      <c r="A3" s="3" t="inlineStr">
        <is>
          <t>Business Combination and Asset Acquisition [Abstract]</t>
        </is>
      </c>
      <c r="B3" s="4" t="inlineStr">
        <is>
          <t xml:space="preserve"> </t>
        </is>
      </c>
    </row>
    <row r="4">
      <c r="A4" s="4" t="inlineStr">
        <is>
          <t>ACQUISITIONS, JOINT VENTURES AND DECONSOLIDATION</t>
        </is>
      </c>
      <c r="B4" s="4" t="inlineStr">
        <is>
          <t xml:space="preserve">NOTE
4. ACQUISITIONS, JOINT VENTURES AND DECONSOLIDATION Joint
Venture – HF Int’l Education On
March 22, 2019, HFSH entered into a joint venture agreement (the “JV agreement”) with Shanghai Jingyu Education Tech Ltd.
(“SH Jingyu”) and one individual investor, to form a new entity - HF Int’l Education to provide childcare education
services. HFSH initially owned 65.0% 61.0% 10 5 As a result, HFSH held 75.5% of HF Int’l Education and a total of 24.5% equity was held by noncontrolling shareholders.
Pursuant to the board meeting held on June 1, 2021, the noncontrolling shareholders sold a total 14.5% equity at zero consideration to
HFSH. As a result, HFSH holds 90.0% of HF Int’l Education and $403,131 noncontrolling loss was absorbed by HFSH as a result of
the ownership restructure at HF Int’l Education. Continuous
operation losses caused by the market uncertainties including pandemic and government regulations, HF Int’l Education entered agreements
to sell the copyrights of seven education textbooks and ten “HaiDeFuDe” registered trademarks owned for RMB 1.2 1.0 5% Operation
result of HF Int’l Education are included in the Company’s consolidated financial statements commencing on the formation
date. The Company classifies the ownership interest held by other four parties as “Noncontrolling interest” on the consolidated
balance sheet. Acquisition
of Gelinke On
July 20, 2020, HF Int’l Education entered an agreement with two individuals to acquire the whole ownership of Gelinke, who engages
at early childhood education services in Changning District, Shanghai. The results of operations of the acquired entities are included
in the Company’s consolidated financial statements commencing on the acquisition date. The Company has recorded an allocation of
purchase price to Gelinke’s tangible and identifiable intangible assets acquired and liabilities assumed based on their fair value
at the acquisition date. The Company accounted the acquisition transaction in accordance with FASB ASC 805, Business Combinations, under
acquisition accounting method. The related transaction costs were immaterial and included in General and administrative expenses in the
accompanying consolidated statements of operations. The acquisition was completed on August 31, 2021. The calculation of purchase price
and purchase price allocation is as follows: SCHEDULE OF RECOGNIZED IDENTIFIED ASSETS ACQUIRED AND LIABILITIES ASSUMED
Assets
Acquired and
Liabilities
Assumed
Cash
and cash equivalents 1,809
Restricted
Cash 25,009
Prepaid
and Other current receivables 4,696
Property
and Equipment, net 4,294
Unearned
revenue (78,696 )
Goodwill 67,712
Total
consideration * 24,824
* $ 10,462 70,000 14,362 100,000 24,824 Goodwill
is mainly attributable to synergies expected from the acquisition of license, list of customers and teacher workforce. Due to unfavorable
operation result of Gelinke during the year ended July 31, 2021, management determined that $ 67,712 Other
Acquisitions In
January and February 2019, HFSH entered agreements to acquire 85 55 In
January 2019, HFSH entered agreements to acquire 100 Disposal
of subsidiary On
December 31, 2020, HFSH disposed its 90 4.5 0.5 Net
assets (liabilities) disposed of: SCHEDULE OF NET ASSETS (LIABILITIES) DISPOSED OF SUBSIDIARY
1
Net
assets (liabilities) disposed of:
Cash
and cash equivalents 172
Restricted
cash 29,944
Related
party receivable 782,224
Related
party payable (98,615 )
Other
current payable (3,876 )
Noncontrolling
interest (60,812 )
Net
assets of the subsidiary, excluding noncontrolling interest 649,037
Consideration 753,354
Gain
on disposal of the subsidiary (104,317 )
Gain
on disposal of noncontrolling interest (60,812 )
Gain
on disposal of the subsidiary, excluding noncontrolling interest (43,505 ) Net
inflow / (outflow) of cash and cash equivalents in respect of the disposal subsidiary: SCHEDULE OF NET INFLOW (OUTFLOW) OF CASH AND CASH EQUIVALENTS OF DISPOSAL SUBSIDIARY
1
Cash
and cash equivalents (172 )
Restricted
cash (29,944 )
Cash
and cash equivalents deconsolidated (30,11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Jul. 31, 2022</t>
        </is>
      </c>
    </row>
    <row r="3">
      <c r="A3" s="3" t="inlineStr">
        <is>
          <t>Discontinued Operations and Disposal Groups [Abstract]</t>
        </is>
      </c>
      <c r="B3" s="4" t="inlineStr">
        <is>
          <t xml:space="preserve"> </t>
        </is>
      </c>
    </row>
    <row r="4">
      <c r="A4" s="4" t="inlineStr">
        <is>
          <t>DISCONTINUED OPERATION</t>
        </is>
      </c>
      <c r="B4" s="4" t="inlineStr">
        <is>
          <t>NOTE 5. DISCONTINUED OPERATION Impacted
by the government regulation newly implemented in education industry and the restrictions posted by the Chinese government to control
the pandemic in China since 2021, the Company’s business hasn’t been developed as planned and occurred significant loss from
the early child education practice. To avoid further operation losses, subsequently on August 1, 2022, HFSH entered a contract with a
related party, Shanghai Oversea Chinese Culture Media Ltd. (“SH Oversea”), to sell 90 900 5,850 100 1,000 6,500 As of July 31, 2022, the assets and liabilities grouped under Education
and Hospitality segments classified as assets and/or liabilities held for sale, and it is the Company’s intention to complete the
sales of these assets within the upcoming year. The transactions meet the criteria to be reported as a discontinued operation as they
constitute significant strategic business shifts for the Company. We have reported, for all periods presented, the financial condition,
results of operations, and cash flows of the operation segments as discontinued operations in the accompanying consolidated financial
statements. The
total assets and liabilities of Education and hospitality segments that are classified as held for sale on the Company ’ s
consolidated balance sheet as of July 31, 2022, are as follows: SCHEDULE
OF DISCONTINUED OPERATIONS OF FINANCIAL STATEMENTS
July 31, 2022 July 31, 2021
Assets
Current Assets
Cash and cash equivalents $ 4,938 $ 14,873
Prepaid and Other current receivables 45,532 311,594
Related party receivable 428,519 325,555
Inventory 305,124 323,815
Property and equipment, net 582,707 585,160
ROU assets-operating lease 2,836,698 3,837,187
Other assets 296,218 321,806
Total Assets held for sale $ 4,499,736 $ 5,719,990
Liabilities
Current Liabilities
Related party loan and payables $ 1,321,549 $ 1,332,338
Contract liabilities 547,906 545,346
Lease liabilities, current and noncurrent 3,715,688 4,071,767
Other current payable 401,782 553,841
Other liabilities 357,796 368,715
Total Liabilities held for sale $ 6,344,721 $ 6,872,007 For
the years ended July 31, 2022 and 2021, results of operations from HF Intel Education and its subsidiaries, and HZHF and its subsidiary
were as follows:
For the years ended July 31, 2022 2021
Net sales $ 561,262 $ 553,459
Cost of sales 677,093 722,838
Gross profit (115,831 ) (169,379 )
Operating expenses:
Selling, general, and administrative expenses 1,579,922 2,520,817
Impairment - 70,514
Total operating expenses 1,579,922 2,591,331
Income (Loss) from discontinued operations before income taxes (1,695,753 ) (2,760,710 )
Income tax benefit (expense) - -
Income (loss) from discontinued operations, net of taxes before gain from sale of discontinued operations (1,695,753 ) (2,760,710 )
Loss from sale of discontinued operations, net of taxes - -
Income from discontinued operations, net of taxes $ (1,695,753 ) $ (2,760,710 ) For
the years ended July 31, 2022 and 2021, net cash used in discontinued operations - HF Intel Education and its subsidiaries, and HZHF
and its subsidiary were as follows:
Years ended July 31,
Cash flow of discontinued operations: 2022 2021
Operating cash flows $ (656,663 ) $ (4,695,107 )
Investing cash flows (145,048 ) (155,566 )
Net cash used in discontinued operations $ (801,711 ) $ (4,850,6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 xml:space="preserve">NOTE
6. RELATED PARTY TRANSACTIONS Related
Party Receivables As
of July 31, 2022, $ 428,519 325,555 Related
Party Payables As
of July 31, 2022 and 2021, amounts of $ 620,876
and $ 616,159 ,
are payable to SH Qiaohong, respectively. The balances were mainly funding support from SH Qiaohong for operation. The funding support
bears no interest and due on demand. HFSH
had payable balances to Shanghai Oversea Chinese Culture Media Ltd. (“SH Oversea”), an entity managed by the same management
team, in the amounts of $ 3,531,064 2,926,782 As
of July 31, 2022 and 2021, amount of $ 290,000 145,000 5 11,857 3,856 The
remaining related party payable of $ 39,583 80,477 As
of July 31, 2022, $ 1,317,690 and $ 1,332,338 Other
Related Party Transactions Office
space at Rosemead, CA is provided to Hartford Great Health Corp. at no cost by the sole executive officer. No provision for these costs
has been included in these financial statements as the amounts are not 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There
has been below material contractual obligations and other commitments except the lease commitments disclosed in Note 12 Leases. License
agreements In
June 2021, HF Int’l Education and its three subsidiaries: PDHJ, HDFD and Gelinke entered license agreements with HFHM for the rights
to use the intellectual Properties (the “IPs”) HFHM owns. The IPs cover in the license agreements are four set of curriculum
structure designed and fifteen trademarks including “HaiDeFuDe” registered trademarks purchased from HF Int’l Education.
As
a return, on a monthly basis, HF Int’l Education and its subsidiaries pays 90% of its tuition revenue generated to HFHM as license
usage fee. Due to impacts from the pandemic and new regulations issued by Chinese government in education industry, HF Int’l Education
occurred significant loss from operation . On
July 2022, both parties mutually agreed to amend the fee to 20 6,664
and $ 161,783
license fees to HFHM for the year ended July
31, 2022 and 2021 reported under discontinued operat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NOTE
8. INCOME TAXES We
recorded income tax expense of $ 800 Hartford
Great Health Corp.’s deferred tax assets, valuation allowance, and change in valuation allowance are as follows: SCHEDULE OF INCOME TAX VALUATION
Estimated
tax
Net
NOL benefit
from NOL Change
in Net
carry- NOL and
other tax Valuation valuation deferred
Period
Ending forward expires benefits
(21%) allowance allowance tax
asset
31-Jul-21 $ 6,634,644 2041 $ 1,990,393 $ (1,990,393 ) $ (919,938 ) $ -
31-Jul-22 $ 7,400,620 2042 $ 2,220,186 $ (2,220,186 ) $ (229,793 ) $ - Income
taxes at the statutory rate are reconciled to reported income tax expense (benefit) as follows: SCHEDULE OF EFFECTIVE INCOME TAX RATE RECONCILIATION
2022 2021
Federal
income tax rate 21.0 % 21.0 %
State
income tax rate 8.8 % 8.8 %
Foreign
tax difference (4.8 )% (4.1 )%
Non-taxable
item adjustment - % (3.2 )%
GILTI - % - %
Valuation
allowance (25.0 )% (22.5 )%
Others - % - %
Effective tax rate 0.0 % 0.0 % At
this time, the Company is unable to determine if it will be able to benefit from its deferred tax asset. There are limitations on the
utilization of net operating loss carry-forwards, including a requirement that losses be offset against future taxable income, if any.
In addition, there are limitations imposed by certain transactions which are deemed to be ownership changes. Accordingly, a full valuation
allowance has been established for the entire deferred tax asset. Other temporary differences and estimated permanent differences are
considered immaterial. Open tax years subject to examination by the IRS range from August 1, 2017 to the present. The Company has no
uncertain tax positions. The
Company has been in loss position for years since inception and zero balances of deferred tax assets and liabilities as of the
reporting periods en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2</t>
        </is>
      </c>
    </row>
    <row r="3">
      <c r="A3" s="3" t="inlineStr">
        <is>
          <t>Segment Reporting [Abstract]</t>
        </is>
      </c>
      <c r="B3" s="4" t="inlineStr">
        <is>
          <t xml:space="preserve"> </t>
        </is>
      </c>
    </row>
    <row r="4">
      <c r="A4" s="4" t="inlineStr">
        <is>
          <t>SEGMENT INFORMATION</t>
        </is>
      </c>
      <c r="B4" s="4" t="inlineStr">
        <is>
          <t xml:space="preserve">NOTE
9. SEGMENT INFORMATION The
Company currently operates in following industry segments: hospitality (hotel and travel agency) and early childhood education industry
in China. Segment
information on assets as of July 31, 2022 and revenue generated during the year ended July 31, 2022, as follows: SCHEDULE OF SEGMENT INFORMATION
Hospitality (Discontinued Operation) Education (Discontinued Operation) Corporate
and unallocated Total
Revenue $ 51,342 $ 509,920 $ - $ 561,262
Operating
loss (129,352 ) (1,566,401 ) (177,913 ) (1,873,666 )
Loss
before tax (182,979 ) (1,399,172 ) (189,631 ) (1,771,782 )
Net
Loss Attributable to Hartford Great Health Corp (129,422 ) (1,259,249 ) (190,430 ) (1,579,101 )
Total
assets (excluding Intercompany balances) 303,703 4,196,033 38,620 4,538,356
Assets
allocated to held for sale (303,703 ) (4,196,033 ) - (4,499,736 ) Segment
information on assets as of July 31, 2021 and revenue generated during the year ended July 31, 2021, as follows:
Hospitality (Discontinued Operation) Education (Discontinued Operation) Corporate and unallocated Total
Revenue $ 118,309 $ 435,150 $ - $ 553,459
Operating
loss (275,417 ) (2,588,174 ) (152,774 ) (3,016,365 )
Loss
before tax 81,520 (2,764,798 ) (158,261 ) (2,841,539 )
Net
Loss Attributable to Hartford Great Health Corp 121,966 (2,216,239 ) (159,061 ) (2,253,334 )
Total
assets (excluding Intercompany balances) 388,688 5,441,654 (87,744 ) 5,742,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NOTE
10. SUBSEQUENT EVENTS In
accordance with ASC 855 , “Subsequent Events” On
August 1, 2022, see note 5, under section “Assets and liabilities held for sale”, HFSH entered a contract with a related
party, SH Oversea, to sell 90 900 5,850 100 1,000 6,500 On
August 1, 2022, HFSH decided to withdraw from the agreement entered in January 2019 to acquire 100 On
August 17, 2022, the Company borrowed a note in a total amount of $ 30,000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Organization</t>
        </is>
      </c>
      <c r="B4" s="4" t="inlineStr">
        <is>
          <t xml:space="preserve">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90 The
Company started to engage in early childhood education industry at Hartford International Education Technology Co., Ltd (“HF Int’l
Education”). On July 24, 2019 and March 23, 2020, HF Int’l Education established two 100 96 4 Impacted
by the government regulation newly implemented in education industry and the restrictions posted by the Chinese government to control
the pandemic in China since 2021, to avoid further operation losses, subsequently on August 1, 2022, HFSH entered a contract with a related
party, Shanghai Oversea Chinese Culture Media Ltd. (“SH Oversea”), to sell 90 900 5,850 100 1,000 6,500 </t>
        </is>
      </c>
    </row>
    <row r="5">
      <c r="A5" s="4" t="inlineStr">
        <is>
          <t>Basis of Presentation</t>
        </is>
      </c>
      <c r="B5" s="4" t="inlineStr">
        <is>
          <t xml:space="preserve">Basis
of Presentation </t>
        </is>
      </c>
    </row>
    <row r="6">
      <c r="A6" s="4" t="inlineStr">
        <is>
          <t>Use of Estimates</t>
        </is>
      </c>
      <c r="B6" s="4" t="inlineStr">
        <is>
          <t xml:space="preserve">Use
of Estimates </t>
        </is>
      </c>
    </row>
    <row r="7">
      <c r="A7" s="4" t="inlineStr">
        <is>
          <t>Foreign Currency</t>
        </is>
      </c>
      <c r="B7" s="4" t="inlineStr">
        <is>
          <t xml:space="preserve">Foreign
Currency </t>
        </is>
      </c>
    </row>
    <row r="8">
      <c r="A8" s="4" t="inlineStr">
        <is>
          <t>Comprehensive Income (loss)</t>
        </is>
      </c>
      <c r="B8" s="4" t="inlineStr">
        <is>
          <t xml:space="preserve">Comprehensive
Income (loss) </t>
        </is>
      </c>
    </row>
    <row r="9">
      <c r="A9" s="4" t="inlineStr">
        <is>
          <t>Fair value measurement</t>
        </is>
      </c>
      <c r="B9" s="4" t="inlineStr">
        <is>
          <t xml:space="preserve">Fair
value measurement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cash and cash equivalents, accounts receivable, related party receivable, prepaid and
other current receivable, accounts payable, related party payable and other current payable. The carrying amounts of afore-mentioned
accounts approximate fair value because of their short-term nature. </t>
        </is>
      </c>
    </row>
    <row r="10">
      <c r="A10" s="4" t="inlineStr">
        <is>
          <t>Cash and Cash Equivalents</t>
        </is>
      </c>
      <c r="B10" s="4" t="inlineStr">
        <is>
          <t xml:space="preserve">Cash
and Cash Equivalents 500,000 250,000 </t>
        </is>
      </c>
    </row>
    <row r="11">
      <c r="A11" s="4" t="inlineStr">
        <is>
          <t>Receivables</t>
        </is>
      </c>
      <c r="B11" s="4" t="inlineStr">
        <is>
          <t xml:space="preserve">Receivables </t>
        </is>
      </c>
    </row>
    <row r="12">
      <c r="A12" s="4" t="inlineStr">
        <is>
          <t>Property and equipment, net</t>
        </is>
      </c>
      <c r="B12" s="4" t="inlineStr">
        <is>
          <t xml:space="preserve">Property
and equipment, net SCHEDULE
OF PROPERTY AND EQUIPMENT USEFUL LIFE
Years
Leasehold
improvements Lesser
of lease term or estimated useful life
ROU
assets-Finance lease Lease
term
Furniture
and fixtures 3 5
Office
equipment and vehicles 3 5
Computer
software 3 5 Expenditures
for repairs and maintenance are charged to expense as incurred. </t>
        </is>
      </c>
    </row>
    <row r="13">
      <c r="A13" s="4" t="inlineStr">
        <is>
          <t>Goodwill and Long-lived Assets</t>
        </is>
      </c>
      <c r="B13" s="4" t="inlineStr">
        <is>
          <t xml:space="preserve">Goodwill
and Long-lived Assets The
Company has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The Company’s goodwill was mainly generated from the acquisitions during the year ended July 31, 2019. We currently
have two reporting units - Hospitality and Early Childhood Education. Given the impact of COVID-19 pandemic and the unfavorable operation
results, an interim goodwill impairment assessment was performed as of January 31, 2020. Based on the assessment result, management determined
that the goodwill generated from acquisitions was fully impaired as of July 31, 2021. </t>
        </is>
      </c>
    </row>
    <row r="14">
      <c r="A14" s="4" t="inlineStr">
        <is>
          <t>Business Combinations</t>
        </is>
      </c>
      <c r="B14" s="4" t="inlineStr">
        <is>
          <t xml:space="preserve">Business
Combinations </t>
        </is>
      </c>
    </row>
    <row r="15">
      <c r="A15" s="4" t="inlineStr">
        <is>
          <t>Noncontrolling interest</t>
        </is>
      </c>
      <c r="B15" s="4" t="inlineStr">
        <is>
          <t xml:space="preserve">Noncontrolling
interest </t>
        </is>
      </c>
    </row>
    <row r="16">
      <c r="A16" s="4" t="inlineStr">
        <is>
          <t>Advertising costs</t>
        </is>
      </c>
      <c r="B16" s="4" t="inlineStr">
        <is>
          <t xml:space="preserve">Advertising
costs 10,540 65,406 </t>
        </is>
      </c>
    </row>
    <row r="17">
      <c r="A17" s="4" t="inlineStr">
        <is>
          <t>Income Taxes</t>
        </is>
      </c>
      <c r="B17" s="4" t="inlineStr">
        <is>
          <t xml:space="preserve">Income
Taxes 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
        </is>
      </c>
    </row>
    <row r="18">
      <c r="A18" s="4" t="inlineStr">
        <is>
          <t>Revenue Recognition</t>
        </is>
      </c>
      <c r="B18" s="4" t="inlineStr">
        <is>
          <t xml:space="preserve">Revenue
Recognition Revenue
is recognized when control of promised goods or services is transferred to our customers in an amount of consideration to which we expect
to be entitled to in exchange for those goods or services. We follow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ASC 606
has no material impacts on the Company’s financial positions.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and transferred to contract
liabilities after trial period. Refunds are provided to parents if they decide within the
trial period that they no longer want to take the class. After the trial period, if a parent
withdraws from a class, usually only that unearned portion of the fee is available to be
returned. For the year ended July 31, 2022 and 2021, $ 509,920 435,149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 </t>
        </is>
      </c>
    </row>
    <row r="19">
      <c r="A19" s="4" t="inlineStr">
        <is>
          <t>Income (Loss) Per Share</t>
        </is>
      </c>
      <c r="B19" s="4" t="inlineStr">
        <is>
          <t xml:space="preserve">Income
(Loss) Per Share </t>
        </is>
      </c>
    </row>
    <row r="20">
      <c r="A20" s="4" t="inlineStr">
        <is>
          <t>Reclassifications</t>
        </is>
      </c>
      <c r="B20" s="4" t="inlineStr">
        <is>
          <t xml:space="preserve">Reclassifications Certain
amounts on the prior-year consolidated balance sheet, consolidated statement of operations and cash flows were reclassified to conform
to current-year presentation, with no effect on ending stockholders’ equity. </t>
        </is>
      </c>
    </row>
    <row r="21">
      <c r="A21" s="4" t="inlineStr">
        <is>
          <t>Recent Accounting Pronouncements</t>
        </is>
      </c>
      <c r="B21" s="4" t="inlineStr">
        <is>
          <t>Recent
Accounting Pronouncements Recently
adopted accounting pronouncements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adoption of ASU 2019-12 had an immaterial impact on
the Company’s consolidated statement of operation and consolidated statement of cash flows for the year ended July 31, 2022.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2</t>
        </is>
      </c>
    </row>
    <row r="3">
      <c r="A3" s="3" t="inlineStr">
        <is>
          <t>Accounting Policies [Abstract]</t>
        </is>
      </c>
      <c r="B3" s="4" t="inlineStr">
        <is>
          <t xml:space="preserve"> </t>
        </is>
      </c>
    </row>
    <row r="4">
      <c r="A4" s="4" t="inlineStr">
        <is>
          <t>SCHEDULE OF PROPERTY AND EQUIPMENT USEFUL LIFE</t>
        </is>
      </c>
      <c r="B4" s="4" t="inlineStr">
        <is>
          <t xml:space="preserve"> SCHEDULE
OF PROPERTY AND EQUIPMENT USEFUL LIFE
Years
Leasehold
improvements Lesser
of lease term or estimated useful life
ROU
assets-Finance lease Lease
term
Furniture
and fixtures 3 5
Office
equipment and vehicles 3 5
Computer
software 3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2</t>
        </is>
      </c>
      <c r="C1" s="2" t="inlineStr">
        <is>
          <t>Jul. 31, 2021</t>
        </is>
      </c>
    </row>
    <row r="2">
      <c r="A2" s="3" t="inlineStr">
        <is>
          <t>ASSETS</t>
        </is>
      </c>
      <c r="B2" s="4" t="inlineStr">
        <is>
          <t xml:space="preserve"> </t>
        </is>
      </c>
      <c r="C2" s="4" t="inlineStr">
        <is>
          <t xml:space="preserve"> </t>
        </is>
      </c>
    </row>
    <row r="3">
      <c r="A3" s="4" t="inlineStr">
        <is>
          <t>Cash and cash equivalents</t>
        </is>
      </c>
      <c r="B3" s="5" t="n">
        <v>15227</v>
      </c>
      <c r="C3" s="5" t="n">
        <v>12739</v>
      </c>
    </row>
    <row r="4">
      <c r="A4" s="4" t="inlineStr">
        <is>
          <t>Prepaid and Other current receivables</t>
        </is>
      </c>
      <c r="B4" s="6" t="n">
        <v>1154</v>
      </c>
      <c r="C4" s="6" t="n">
        <v>1203</v>
      </c>
    </row>
    <row r="5">
      <c r="A5" s="4" t="inlineStr">
        <is>
          <t>Related party receivable</t>
        </is>
      </c>
      <c r="B5" s="6" t="n">
        <v>14233</v>
      </c>
      <c r="C5" s="6" t="n">
        <v>309</v>
      </c>
    </row>
    <row r="6">
      <c r="A6" s="4" t="inlineStr">
        <is>
          <t>Current assets held for sale</t>
        </is>
      </c>
      <c r="B6" s="6" t="n">
        <v>784113</v>
      </c>
      <c r="C6" s="6" t="n">
        <v>975837</v>
      </c>
    </row>
    <row r="7">
      <c r="A7" s="4" t="inlineStr">
        <is>
          <t>Total Current Assets</t>
        </is>
      </c>
      <c r="B7" s="6" t="n">
        <v>814727</v>
      </c>
      <c r="C7" s="6" t="n">
        <v>990088</v>
      </c>
    </row>
    <row r="8">
      <c r="A8" s="3" t="inlineStr">
        <is>
          <t>Non-current Assets</t>
        </is>
      </c>
      <c r="B8" s="4" t="inlineStr">
        <is>
          <t xml:space="preserve"> </t>
        </is>
      </c>
      <c r="C8" s="4" t="inlineStr">
        <is>
          <t xml:space="preserve"> </t>
        </is>
      </c>
    </row>
    <row r="9">
      <c r="A9" s="4" t="inlineStr">
        <is>
          <t>Property and equipment, net</t>
        </is>
      </c>
      <c r="B9" s="6" t="n">
        <v>8006</v>
      </c>
      <c r="C9" s="6" t="n">
        <v>8357</v>
      </c>
    </row>
    <row r="10">
      <c r="A10" s="4" t="inlineStr">
        <is>
          <t>Non-current assets held for sale</t>
        </is>
      </c>
      <c r="B10" s="6" t="n">
        <v>3715623</v>
      </c>
      <c r="C10" s="6" t="n">
        <v>4744153</v>
      </c>
    </row>
    <row r="11">
      <c r="A11" s="4" t="inlineStr">
        <is>
          <t>Total Non-current Assets</t>
        </is>
      </c>
      <c r="B11" s="6" t="n">
        <v>3723629</v>
      </c>
      <c r="C11" s="6" t="n">
        <v>4752510</v>
      </c>
    </row>
    <row r="12">
      <c r="A12" s="4" t="inlineStr">
        <is>
          <t>TOTAL ASSETS</t>
        </is>
      </c>
      <c r="B12" s="6" t="n">
        <v>4538356</v>
      </c>
      <c r="C12" s="6" t="n">
        <v>5742598</v>
      </c>
    </row>
    <row r="13">
      <c r="A13" s="3" t="inlineStr">
        <is>
          <t>Current Liabilities</t>
        </is>
      </c>
      <c r="B13" s="4" t="inlineStr">
        <is>
          <t xml:space="preserve"> </t>
        </is>
      </c>
      <c r="C13" s="4" t="inlineStr">
        <is>
          <t xml:space="preserve"> </t>
        </is>
      </c>
    </row>
    <row r="14">
      <c r="A14" s="4" t="inlineStr">
        <is>
          <t>Related party loan and payables</t>
        </is>
      </c>
      <c r="B14" s="6" t="n">
        <v>4481524</v>
      </c>
      <c r="C14" s="6" t="n">
        <v>3711606</v>
      </c>
    </row>
    <row r="15">
      <c r="A15" s="4" t="inlineStr">
        <is>
          <t>Other current payable</t>
        </is>
      </c>
      <c r="B15" s="6" t="n">
        <v>144760</v>
      </c>
      <c r="C15" s="6" t="n">
        <v>145435</v>
      </c>
    </row>
    <row r="16">
      <c r="A16" s="4" t="inlineStr">
        <is>
          <t>Current liabilities held for sale</t>
        </is>
      </c>
      <c r="B16" s="6" t="n">
        <v>3840635</v>
      </c>
      <c r="C16" s="6" t="n">
        <v>2681639</v>
      </c>
    </row>
    <row r="17">
      <c r="A17" s="4" t="inlineStr">
        <is>
          <t>Total Current Liabilities</t>
        </is>
      </c>
      <c r="B17" s="6" t="n">
        <v>8466919</v>
      </c>
      <c r="C17" s="6" t="n">
        <v>6538680</v>
      </c>
    </row>
    <row r="18">
      <c r="A18" s="4" t="inlineStr">
        <is>
          <t>Long-term liabilities held for sale</t>
        </is>
      </c>
      <c r="B18" s="6" t="n">
        <v>2504086</v>
      </c>
      <c r="C18" s="6" t="n">
        <v>4190368</v>
      </c>
    </row>
    <row r="19">
      <c r="A19" s="4" t="inlineStr">
        <is>
          <t>TOTAL LIABILITIES</t>
        </is>
      </c>
      <c r="B19" s="6" t="n">
        <v>10971005</v>
      </c>
      <c r="C19" s="6" t="n">
        <v>10729048</v>
      </c>
    </row>
    <row r="20">
      <c r="A20" s="4" t="inlineStr">
        <is>
          <t>Commitments and contingencies (Note 7)</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 $0.001 par value, 5,000,000 shares authorized, no shares issued and outstanding</t>
        </is>
      </c>
      <c r="B22" s="4" t="inlineStr">
        <is>
          <t xml:space="preserve"> </t>
        </is>
      </c>
      <c r="C22" s="4" t="inlineStr">
        <is>
          <t xml:space="preserve"> </t>
        </is>
      </c>
    </row>
    <row r="23">
      <c r="A23" s="4" t="inlineStr">
        <is>
          <t>Common stock - $0.001 par value, 300,000,000 shares authorized, 100,108,000 shares outstanding at both of July 31, 2022 and 2021.</t>
        </is>
      </c>
      <c r="B23" s="6" t="n">
        <v>100108</v>
      </c>
      <c r="C23" s="6" t="n">
        <v>100108</v>
      </c>
    </row>
    <row r="24">
      <c r="A24" s="4" t="inlineStr">
        <is>
          <t>Additional paid-in capital</t>
        </is>
      </c>
      <c r="B24" s="6" t="n">
        <v>2173521</v>
      </c>
      <c r="C24" s="6" t="n">
        <v>2173521</v>
      </c>
    </row>
    <row r="25">
      <c r="A25" s="4" t="inlineStr">
        <is>
          <t>Accumulated deficit</t>
        </is>
      </c>
      <c r="B25" s="6" t="n">
        <v>-7400620</v>
      </c>
      <c r="C25" s="6" t="n">
        <v>-5821519</v>
      </c>
    </row>
    <row r="26">
      <c r="A26" s="4" t="inlineStr">
        <is>
          <t>Accumulated other comprehensive loss</t>
        </is>
      </c>
      <c r="B26" s="6" t="n">
        <v>-16742</v>
      </c>
      <c r="C26" s="6" t="n">
        <v>-233487</v>
      </c>
    </row>
    <row r="27">
      <c r="A27" s="4" t="inlineStr">
        <is>
          <t>Noncontrolling interest</t>
        </is>
      </c>
      <c r="B27" s="6" t="n">
        <v>-1288916</v>
      </c>
      <c r="C27" s="6" t="n">
        <v>-1205073</v>
      </c>
    </row>
    <row r="28">
      <c r="A28" s="4" t="inlineStr">
        <is>
          <t>Total Stockholders’ Deficit</t>
        </is>
      </c>
      <c r="B28" s="6" t="n">
        <v>-6432649</v>
      </c>
      <c r="C28" s="6" t="n">
        <v>-4986450</v>
      </c>
    </row>
    <row r="29">
      <c r="A29" s="4" t="inlineStr">
        <is>
          <t>TOTAL LIABILITIES AND STOCKHOLDERS’ DEFICIT</t>
        </is>
      </c>
      <c r="B29" s="5" t="n">
        <v>4538356</v>
      </c>
      <c r="C29" s="5" t="n">
        <v>5742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JOINT VENTURES AND DECONSOLIDATION (Tables)</t>
        </is>
      </c>
      <c r="B1" s="2" t="inlineStr">
        <is>
          <t>12 Months Ended</t>
        </is>
      </c>
    </row>
    <row r="2">
      <c r="B2" s="2" t="inlineStr">
        <is>
          <t>Jul.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 SCHEDULE OF RECOGNIZED IDENTIFIED ASSETS ACQUIRED AND LIABILITIES ASSUMED
Assets
Acquired and
Liabilities
Assumed
Cash
and cash equivalents 1,809
Restricted
Cash 25,009
Prepaid
and Other current receivables 4,696
Property
and Equipment, net 4,294
Unearned
revenue (78,696 )
Goodwill 67,712
Total
consideration * 24,824
* $ 10,462 70,000 14,362 100,000 24,824</t>
        </is>
      </c>
    </row>
    <row r="5">
      <c r="A5" s="4" t="inlineStr">
        <is>
          <t>SCHEDULE OF NET ASSETS (LIABILITIES) DISPOSED OF SUBSIDIARY</t>
        </is>
      </c>
      <c r="B5" s="4" t="inlineStr">
        <is>
          <t>Net
assets (liabilities) disposed of: SCHEDULE OF NET ASSETS (LIABILITIES) DISPOSED OF SUBSIDIARY
1
Net
assets (liabilities) disposed of:
Cash
and cash equivalents 172
Restricted
cash 29,944
Related
party receivable 782,224
Related
party payable (98,615 )
Other
current payable (3,876 )
Noncontrolling
interest (60,812 )
Net
assets of the subsidiary, excluding noncontrolling interest 649,037
Consideration 753,354
Gain
on disposal of the subsidiary (104,317 )
Gain
on disposal of noncontrolling interest (60,812 )
Gain
on disposal of the subsidiary, excluding noncontrolling interest (43,505 )</t>
        </is>
      </c>
    </row>
    <row r="6">
      <c r="A6" s="4" t="inlineStr">
        <is>
          <t>SCHEDULE OF NET INFLOW (OUTFLOW) OF CASH AND CASH EQUIVALENTS OF DISPOSAL SUBSIDIARY</t>
        </is>
      </c>
      <c r="B6" s="4" t="inlineStr">
        <is>
          <t>Net
inflow / (outflow) of cash and cash equivalents in respect of the disposal subsidiary: SCHEDULE OF NET INFLOW (OUTFLOW) OF CASH AND CASH EQUIVALENTS OF DISPOSAL SUBSIDIARY
1
Cash
and cash equivalents (172 )
Restricted
cash (29,944 )
Cash
and cash equivalents deconsolidated (30,1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 (Tables)</t>
        </is>
      </c>
      <c r="B1" s="2" t="inlineStr">
        <is>
          <t>12 Months Ended</t>
        </is>
      </c>
    </row>
    <row r="2">
      <c r="B2" s="2" t="inlineStr">
        <is>
          <t>Jul. 31, 2022</t>
        </is>
      </c>
    </row>
    <row r="3">
      <c r="A3" s="3" t="inlineStr">
        <is>
          <t>Discontinued Operations and Disposal Groups [Abstract]</t>
        </is>
      </c>
      <c r="B3" s="4" t="inlineStr">
        <is>
          <t xml:space="preserve"> </t>
        </is>
      </c>
    </row>
    <row r="4">
      <c r="A4" s="4" t="inlineStr">
        <is>
          <t>SCHEDULE OF DISCONTINUED OPERATIONS OF FINANCIAL STATEMENTS</t>
        </is>
      </c>
      <c r="B4" s="4" t="inlineStr">
        <is>
          <t>The
total assets and liabilities of Education and hospitality segments that are classified as held for sale on the Company ’ s
consolidated balance sheet as of July 31, 2022, are as follows: SCHEDULE
OF DISCONTINUED OPERATIONS OF FINANCIAL STATEMENTS
July 31, 2022 July 31, 2021
Assets
Current Assets
Cash and cash equivalents $ 4,938 $ 14,873
Prepaid and Other current receivables 45,532 311,594
Related party receivable 428,519 325,555
Inventory 305,124 323,815
Property and equipment, net 582,707 585,160
ROU assets-operating lease 2,836,698 3,837,187
Other assets 296,218 321,806
Total Assets held for sale $ 4,499,736 $ 5,719,990
Liabilities
Current Liabilities
Related party loan and payables $ 1,321,549 $ 1,332,338
Contract liabilities 547,906 545,346
Lease liabilities, current and noncurrent 3,715,688 4,071,767
Other current payable 401,782 553,841
Other liabilities 357,796 368,715
Total Liabilities held for sale $ 6,344,721 $ 6,872,007 For
the years ended July 31, 2022 and 2021, results of operations from HF Intel Education and its subsidiaries, and HZHF and its subsidiary
were as follows:
For the years ended July 31, 2022 2021
Net sales $ 561,262 $ 553,459
Cost of sales 677,093 722,838
Gross profit (115,831 ) (169,379 )
Operating expenses:
Selling, general, and administrative expenses 1,579,922 2,520,817
Impairment - 70,514
Total operating expenses 1,579,922 2,591,331
Income (Loss) from discontinued operations before income taxes (1,695,753 ) (2,760,710 )
Income tax benefit (expense) - -
Income (loss) from discontinued operations, net of taxes before gain from sale of discontinued operations (1,695,753 ) (2,760,710 )
Loss from sale of discontinued operations, net of taxes - -
Income from discontinued operations, net of taxes $ (1,695,753 ) $ (2,760,710 ) For
the years ended July 31, 2022 and 2021, net cash used in discontinued operations - HF Intel Education and its subsidiaries, and HZHF
and its subsidiary were as follows:
Years ended July 31,
Cash flow of discontinued operations: 2022 2021
Operating cash flows $ (656,663 ) $ (4,695,107 )
Investing cash flows (145,048 ) (155,566 )
Net cash used in discontinued operations $ (801,711 ) $ (4,850,6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SCHEDULE OF INCOME TAX VALUATION</t>
        </is>
      </c>
      <c r="B4" s="4" t="inlineStr">
        <is>
          <t xml:space="preserve">Hartford
Great Health Corp.’s deferred tax assets, valuation allowance, and change in valuation allowance are as follows: SCHEDULE OF INCOME TAX VALUATION
Estimated
tax
Net
NOL benefit
from NOL Change
in Net
carry- NOL and
other tax Valuation valuation deferred
Period
Ending forward expires benefits
(21%) allowance allowance tax
asset
31-Jul-21 $ 6,634,644 2041 $ 1,990,393 $ (1,990,393 ) $ (919,938 ) $ -
31-Jul-22 $ 7,400,620 2042 $ 2,220,186 $ (2,220,186 ) $ (229,793 ) $ - </t>
        </is>
      </c>
    </row>
    <row r="5">
      <c r="A5" s="4" t="inlineStr">
        <is>
          <t>SCHEDULE OF EFFECTIVE INCOME TAX RATE RECONCILIATION</t>
        </is>
      </c>
      <c r="B5" s="4" t="inlineStr">
        <is>
          <t>Income
taxes at the statutory rate are reconciled to reported income tax expense (benefit) as follows: SCHEDULE OF EFFECTIVE INCOME TAX RATE RECONCILIATION
2022 2021
Federal
income tax rate 21.0 % 21.0 %
State
income tax rate 8.8 % 8.8 %
Foreign
tax difference (4.8 )% (4.1 )%
Non-taxable
item adjustment - % (3.2 )%
GILTI - % - %
Valuation
allowance (25.0 )% (22.5 )%
Others - % - %
Effective tax rate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Jul. 31, 2022</t>
        </is>
      </c>
    </row>
    <row r="3">
      <c r="A3" s="3" t="inlineStr">
        <is>
          <t>Segment Reporting [Abstract]</t>
        </is>
      </c>
      <c r="B3" s="4" t="inlineStr">
        <is>
          <t xml:space="preserve"> </t>
        </is>
      </c>
    </row>
    <row r="4">
      <c r="A4" s="4" t="inlineStr">
        <is>
          <t>SCHEDULE OF SEGMENT INFORMATION</t>
        </is>
      </c>
      <c r="B4" s="4" t="inlineStr">
        <is>
          <t xml:space="preserve">Segment
information on assets as of July 31, 2022 and revenue generated during the year ended July 31, 2022, as follows: SCHEDULE OF SEGMENT INFORMATION
Hospitality (Discontinued Operation) Education (Discontinued Operation) Corporate
and unallocated Total
Revenue $ 51,342 $ 509,920 $ - $ 561,262
Operating
loss (129,352 ) (1,566,401 ) (177,913 ) (1,873,666 )
Loss
before tax (182,979 ) (1,399,172 ) (189,631 ) (1,771,782 )
Net
Loss Attributable to Hartford Great Health Corp (129,422 ) (1,259,249 ) (190,430 ) (1,579,101 )
Total
assets (excluding Intercompany balances) 303,703 4,196,033 38,620 4,538,356
Assets
allocated to held for sale (303,703 ) (4,196,033 ) - (4,499,736 ) Segment
information on assets as of July 31, 2021 and revenue generated during the year ended July 31, 2021, as follows:
Hospitality (Discontinued Operation) Education (Discontinued Operation) Corporate and unallocated Total
Revenue $ 118,309 $ 435,150 $ - $ 553,459
Operating
loss (275,417 ) (2,588,174 ) (152,774 ) (3,016,365 )
Loss
before tax 81,520 (2,764,798 ) (158,261 ) (2,841,539 )
Net
Loss Attributable to Hartford Great Health Corp 121,966 (2,216,239 ) (159,061 ) (2,253,334 )
Total
assets (excluding Intercompany balances) 388,688 5,441,654 (87,744 ) 5,742,5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50" customWidth="1" min="2" max="2"/>
  </cols>
  <sheetData>
    <row r="1">
      <c r="A1" s="1" t="inlineStr">
        <is>
          <t>SCHEDULE OF PROPERTY AND EQUIPMENT USEFUL LIFE (Details)</t>
        </is>
      </c>
      <c r="B1" s="2" t="inlineStr">
        <is>
          <t>12 Months Ended</t>
        </is>
      </c>
    </row>
    <row r="2">
      <c r="B2" s="2" t="inlineStr">
        <is>
          <t>Jul.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Description of estimated useful lives of property and equipment</t>
        </is>
      </c>
      <c r="B5" s="4" t="inlineStr">
        <is>
          <t>Lesser
    of lease term or estimated useful life</t>
        </is>
      </c>
    </row>
    <row r="6">
      <c r="A6" s="4" t="inlineStr">
        <is>
          <t>ROU Assets-Finance Lease [Member]</t>
        </is>
      </c>
      <c r="B6" s="4" t="inlineStr">
        <is>
          <t xml:space="preserve"> </t>
        </is>
      </c>
    </row>
    <row r="7">
      <c r="A7" s="3" t="inlineStr">
        <is>
          <t>Property, Plant and Equipment [Line Items]</t>
        </is>
      </c>
      <c r="B7" s="4" t="inlineStr">
        <is>
          <t xml:space="preserve"> </t>
        </is>
      </c>
    </row>
    <row r="8">
      <c r="A8" s="4" t="inlineStr">
        <is>
          <t>Description of estimated useful lives of property and equipment</t>
        </is>
      </c>
      <c r="B8" s="4" t="inlineStr">
        <is>
          <t>Lease
    term</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Office Equipment and Vehicles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Office Equipment and Vehicles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Computer Software [Member] | Min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Computer Software [Member] | Max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14" customWidth="1" min="8" max="8"/>
    <col width="14" customWidth="1" min="9" max="9"/>
    <col width="14" customWidth="1" min="10" max="10"/>
    <col width="14" customWidth="1" min="11" max="11"/>
  </cols>
  <sheetData>
    <row r="1">
      <c r="A1" s="1" t="inlineStr">
        <is>
          <t>SUMMARY OF SIGNIFICANT ACCOUNTING POLICIES (Details Narrative)</t>
        </is>
      </c>
      <c r="B1" s="2" t="inlineStr">
        <is>
          <t>1 Months Ended</t>
        </is>
      </c>
      <c r="C1" s="2" t="inlineStr">
        <is>
          <t>12 Months Ended</t>
        </is>
      </c>
    </row>
    <row r="2">
      <c r="B2" s="2" t="inlineStr">
        <is>
          <t>Dec. 22, 2017</t>
        </is>
      </c>
      <c r="C2" s="2" t="inlineStr">
        <is>
          <t>Jul. 31, 2022 USD ($)</t>
        </is>
      </c>
      <c r="D2" s="2" t="inlineStr">
        <is>
          <t>Jul. 31, 2021 USD ($)</t>
        </is>
      </c>
      <c r="E2" s="2" t="inlineStr">
        <is>
          <t>Aug. 01, 2022 USD ($)</t>
        </is>
      </c>
      <c r="F2" s="2" t="inlineStr">
        <is>
          <t>Aug. 01, 2022 CNY (¥)</t>
        </is>
      </c>
      <c r="G2" s="2" t="inlineStr">
        <is>
          <t>Jul. 31, 2022 CNY (¥)</t>
        </is>
      </c>
      <c r="H2" s="2" t="inlineStr">
        <is>
          <t>Aug. 31, 2021</t>
        </is>
      </c>
      <c r="I2" s="2" t="inlineStr">
        <is>
          <t>Dec. 31, 2020</t>
        </is>
      </c>
      <c r="J2" s="2" t="inlineStr">
        <is>
          <t>Mar. 23, 2020</t>
        </is>
      </c>
      <c r="K2" s="2" t="inlineStr">
        <is>
          <t>Jul. 24,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DIC insured amount</t>
        </is>
      </c>
      <c r="B4" s="4" t="inlineStr">
        <is>
          <t xml:space="preserve"> </t>
        </is>
      </c>
      <c r="C4" s="5" t="n">
        <v>2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vertising cost</t>
        </is>
      </c>
      <c r="B5" s="4" t="inlineStr">
        <is>
          <t xml:space="preserve"> </t>
        </is>
      </c>
      <c r="C5" s="6" t="n">
        <v>10540</v>
      </c>
      <c r="D5" s="5" t="n">
        <v>6540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ome tax examination description</t>
        </is>
      </c>
      <c r="B6" s="4" t="inlineStr">
        <is>
          <t>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t>
        </is>
      </c>
      <c r="B7" s="4" t="inlineStr">
        <is>
          <t xml:space="preserve"> </t>
        </is>
      </c>
      <c r="C7" s="6" t="n">
        <v>561262</v>
      </c>
      <c r="D7" s="6" t="n">
        <v>55345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arly Childhood Education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t>
        </is>
      </c>
      <c r="B10" s="4" t="inlineStr">
        <is>
          <t xml:space="preserve"> </t>
        </is>
      </c>
      <c r="C10" s="5" t="n">
        <v>509920</v>
      </c>
      <c r="D10" s="5" t="n">
        <v>43514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ople's Bank of China Financial Stability Bureau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DIC insured amount | ¥</t>
        </is>
      </c>
      <c r="B13" s="4" t="inlineStr">
        <is>
          <t xml:space="preserve"> </t>
        </is>
      </c>
      <c r="C13" s="4" t="inlineStr">
        <is>
          <t xml:space="preserve"> </t>
        </is>
      </c>
      <c r="D13" s="4" t="inlineStr">
        <is>
          <t xml:space="preserve"> </t>
        </is>
      </c>
      <c r="E13" s="4" t="inlineStr">
        <is>
          <t xml:space="preserve"> </t>
        </is>
      </c>
      <c r="F13" s="4" t="inlineStr">
        <is>
          <t xml:space="preserve"> </t>
        </is>
      </c>
      <c r="G13" s="9" t="n">
        <v>500000</v>
      </c>
      <c r="H13" s="4" t="inlineStr">
        <is>
          <t xml:space="preserve"> </t>
        </is>
      </c>
      <c r="I13" s="4" t="inlineStr">
        <is>
          <t xml:space="preserve"> </t>
        </is>
      </c>
      <c r="J13" s="4" t="inlineStr">
        <is>
          <t xml:space="preserve"> </t>
        </is>
      </c>
      <c r="K13" s="4" t="inlineStr">
        <is>
          <t xml:space="preserve"> </t>
        </is>
      </c>
    </row>
    <row r="14">
      <c r="A14" s="4" t="inlineStr">
        <is>
          <t>Shanghai Jingyu Education Tech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4</v>
      </c>
      <c r="I16" s="4" t="inlineStr">
        <is>
          <t xml:space="preserve"> </t>
        </is>
      </c>
      <c r="J16" s="4" t="inlineStr">
        <is>
          <t xml:space="preserve"> </t>
        </is>
      </c>
      <c r="K16" s="4" t="inlineStr">
        <is>
          <t xml:space="preserve"> </t>
        </is>
      </c>
    </row>
    <row r="17">
      <c r="A17" s="4" t="inlineStr">
        <is>
          <t>Shanghai Hongkou Hai De Fu De Childcare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1</v>
      </c>
      <c r="K19" s="4" t="inlineStr">
        <is>
          <t xml:space="preserve"> </t>
        </is>
      </c>
    </row>
    <row r="20">
      <c r="A20" s="4" t="inlineStr">
        <is>
          <t>Pudong Haojin Childhood Education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1</v>
      </c>
    </row>
    <row r="23">
      <c r="A23" s="4" t="inlineStr">
        <is>
          <t>Shanghai HDFD Zhongli Education Technology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96</v>
      </c>
      <c r="I25" s="4" t="inlineStr">
        <is>
          <t xml:space="preserve"> </t>
        </is>
      </c>
      <c r="J25" s="4" t="inlineStr">
        <is>
          <t xml:space="preserve"> </t>
        </is>
      </c>
      <c r="K25" s="4" t="inlineStr">
        <is>
          <t xml:space="preserve"> </t>
        </is>
      </c>
    </row>
    <row r="26">
      <c r="A26" s="4" t="inlineStr">
        <is>
          <t>Hangzhou Longjing Qiao Fu Vacation Hotel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acquisition, percentage of voting interests acquired</t>
        </is>
      </c>
      <c r="B28" s="4" t="inlineStr">
        <is>
          <t xml:space="preserve"> </t>
        </is>
      </c>
      <c r="C28" s="4" t="inlineStr">
        <is>
          <t xml:space="preserve"> </t>
        </is>
      </c>
      <c r="D28" s="4" t="inlineStr">
        <is>
          <t xml:space="preserve"> </t>
        </is>
      </c>
      <c r="E28" s="10" t="n">
        <v>0.9</v>
      </c>
      <c r="F28" s="10" t="n">
        <v>0.9</v>
      </c>
      <c r="G28" s="4" t="inlineStr">
        <is>
          <t xml:space="preserve"> </t>
        </is>
      </c>
      <c r="H28" s="4" t="inlineStr">
        <is>
          <t xml:space="preserve"> </t>
        </is>
      </c>
      <c r="I28" s="10" t="n">
        <v>0.6</v>
      </c>
      <c r="J28" s="4" t="inlineStr">
        <is>
          <t xml:space="preserve"> </t>
        </is>
      </c>
      <c r="K28" s="4" t="inlineStr">
        <is>
          <t xml:space="preserve"> </t>
        </is>
      </c>
    </row>
    <row r="29">
      <c r="A29" s="4" t="inlineStr">
        <is>
          <t>Hangzhou Longjing Qiao Fu Vacation Hotel Co., Ltd.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acquisition, percentage of voting interests acquired</t>
        </is>
      </c>
      <c r="B31" s="4" t="inlineStr">
        <is>
          <t xml:space="preserve"> </t>
        </is>
      </c>
      <c r="C31" s="4" t="inlineStr">
        <is>
          <t xml:space="preserve"> </t>
        </is>
      </c>
      <c r="D31" s="4" t="inlineStr">
        <is>
          <t xml:space="preserve"> </t>
        </is>
      </c>
      <c r="E31" s="10" t="n">
        <v>0.9</v>
      </c>
      <c r="F31" s="10" t="n">
        <v>0.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nghai Hartford Comprehensive Health Management,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acquisition, percentage of voting interes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9</v>
      </c>
      <c r="J34" s="4" t="inlineStr">
        <is>
          <t xml:space="preserve"> </t>
        </is>
      </c>
      <c r="K34" s="4" t="inlineStr">
        <is>
          <t xml:space="preserve"> </t>
        </is>
      </c>
    </row>
    <row r="35">
      <c r="A35" s="4" t="inlineStr">
        <is>
          <t>Hartford International Education Technology Co., Ltd [Member] | Subsequent Event [Member] | Shanghai Overse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lated party</t>
        </is>
      </c>
      <c r="B37" s="4" t="inlineStr">
        <is>
          <t xml:space="preserve"> </t>
        </is>
      </c>
      <c r="C37" s="4" t="inlineStr">
        <is>
          <t xml:space="preserve"> </t>
        </is>
      </c>
      <c r="D37" s="4" t="inlineStr">
        <is>
          <t xml:space="preserve"> </t>
        </is>
      </c>
      <c r="E37" s="5" t="n">
        <v>900</v>
      </c>
      <c r="F37" s="9" t="n">
        <v>585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Hangzhou Hartford Comprehensive Health Management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acquisition, percentage of voting interes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9</v>
      </c>
      <c r="J40" s="4" t="inlineStr">
        <is>
          <t xml:space="preserve"> </t>
        </is>
      </c>
      <c r="K40" s="4" t="inlineStr">
        <is>
          <t xml:space="preserve"> </t>
        </is>
      </c>
    </row>
    <row r="41">
      <c r="A41" s="4" t="inlineStr">
        <is>
          <t>Hangzhou Hartford Comprehensive Health Management Ltd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acquisition, percentage of voting interests acquired</t>
        </is>
      </c>
      <c r="B43" s="4" t="inlineStr">
        <is>
          <t xml:space="preserve"> </t>
        </is>
      </c>
      <c r="C43" s="4" t="inlineStr">
        <is>
          <t xml:space="preserve"> </t>
        </is>
      </c>
      <c r="D43" s="4" t="inlineStr">
        <is>
          <t xml:space="preserve"> </t>
        </is>
      </c>
      <c r="E43" s="10" t="n">
        <v>1</v>
      </c>
      <c r="F43" s="10" t="n">
        <v>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Hangzhou Hartford Comprehensive Health Management Ltd [Member] | Subsequent Event [Member] | Shanghai Overse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lated party</t>
        </is>
      </c>
      <c r="B46" s="4" t="inlineStr">
        <is>
          <t xml:space="preserve"> </t>
        </is>
      </c>
      <c r="C46" s="4" t="inlineStr">
        <is>
          <t xml:space="preserve"> </t>
        </is>
      </c>
      <c r="D46" s="4" t="inlineStr">
        <is>
          <t xml:space="preserve"> </t>
        </is>
      </c>
      <c r="E46" s="5" t="n">
        <v>1000</v>
      </c>
      <c r="F46" s="9" t="n">
        <v>6500</v>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l. 31, 2022</t>
        </is>
      </c>
      <c r="C1" s="2" t="inlineStr">
        <is>
          <t>Jul.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7400620</v>
      </c>
      <c r="C3" s="5" t="n">
        <v>58215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TOCKHOLDERS’ EQUITY (Details Narrative) - $ / shares</t>
        </is>
      </c>
      <c r="B1" s="2" t="inlineStr">
        <is>
          <t>Nov. 24, 2020</t>
        </is>
      </c>
      <c r="C1" s="2" t="inlineStr">
        <is>
          <t>Jul. 31, 2022</t>
        </is>
      </c>
      <c r="D1" s="2" t="inlineStr">
        <is>
          <t>Jul.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6" t="n">
        <v>5000000</v>
      </c>
      <c r="D3" s="6" t="n">
        <v>5000000</v>
      </c>
    </row>
    <row r="4">
      <c r="A4" s="4" t="inlineStr">
        <is>
          <t>Preferred stock, par value</t>
        </is>
      </c>
      <c r="B4" s="4" t="inlineStr">
        <is>
          <t xml:space="preserve"> </t>
        </is>
      </c>
      <c r="C4" s="7" t="n">
        <v>0.001</v>
      </c>
      <c r="D4" s="7" t="n">
        <v>0.001</v>
      </c>
    </row>
    <row r="5">
      <c r="A5" s="4" t="inlineStr">
        <is>
          <t>Preferred stock, shares issued</t>
        </is>
      </c>
      <c r="B5" s="4" t="inlineStr">
        <is>
          <t xml:space="preserve"> </t>
        </is>
      </c>
      <c r="C5" s="6" t="n">
        <v>0</v>
      </c>
      <c r="D5" s="6" t="n">
        <v>0</v>
      </c>
    </row>
    <row r="6">
      <c r="A6" s="4" t="inlineStr">
        <is>
          <t>Preferred stock, shares outstanding</t>
        </is>
      </c>
      <c r="B6" s="4" t="inlineStr">
        <is>
          <t xml:space="preserve"> </t>
        </is>
      </c>
      <c r="C6" s="6" t="n">
        <v>0</v>
      </c>
      <c r="D6" s="6" t="n">
        <v>0</v>
      </c>
    </row>
    <row r="7">
      <c r="A7" s="4" t="inlineStr">
        <is>
          <t>Common stock, shares authorized</t>
        </is>
      </c>
      <c r="B7" s="4" t="inlineStr">
        <is>
          <t xml:space="preserve"> </t>
        </is>
      </c>
      <c r="C7" s="6" t="n">
        <v>300000000</v>
      </c>
      <c r="D7" s="6" t="n">
        <v>300000000</v>
      </c>
    </row>
    <row r="8">
      <c r="A8" s="4" t="inlineStr">
        <is>
          <t>Common stock, par value</t>
        </is>
      </c>
      <c r="B8" s="4" t="inlineStr">
        <is>
          <t xml:space="preserve"> </t>
        </is>
      </c>
      <c r="C8" s="7" t="n">
        <v>0.001</v>
      </c>
      <c r="D8" s="7" t="n">
        <v>0.001</v>
      </c>
    </row>
    <row r="9">
      <c r="A9" s="4" t="inlineStr">
        <is>
          <t>Common stock, shares issued</t>
        </is>
      </c>
      <c r="B9" s="4" t="inlineStr">
        <is>
          <t xml:space="preserve"> </t>
        </is>
      </c>
      <c r="C9" s="6" t="n">
        <v>100108000</v>
      </c>
      <c r="D9" s="6" t="n">
        <v>100108000</v>
      </c>
    </row>
    <row r="10">
      <c r="A10" s="4" t="inlineStr">
        <is>
          <t>Common stock, shares outstanding</t>
        </is>
      </c>
      <c r="B10" s="4" t="inlineStr">
        <is>
          <t xml:space="preserve"> </t>
        </is>
      </c>
      <c r="C10" s="6" t="n">
        <v>100108000</v>
      </c>
      <c r="D10" s="6" t="n">
        <v>100108000</v>
      </c>
    </row>
    <row r="11">
      <c r="A11" s="4" t="inlineStr">
        <is>
          <t>Shareholder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Issuance of common stock, shares</t>
        </is>
      </c>
      <c r="B13" s="6" t="n">
        <v>1000000</v>
      </c>
      <c r="C13" s="4" t="inlineStr">
        <is>
          <t xml:space="preserve"> </t>
        </is>
      </c>
      <c r="D13" s="4" t="inlineStr">
        <is>
          <t xml:space="preserve"> </t>
        </is>
      </c>
    </row>
    <row r="14">
      <c r="A14" s="4" t="inlineStr">
        <is>
          <t>Share price</t>
        </is>
      </c>
      <c r="B14" s="8" t="n">
        <v>0.02</v>
      </c>
      <c r="C14" s="4" t="inlineStr">
        <is>
          <t xml:space="preserve"> </t>
        </is>
      </c>
      <c r="D1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RECOGNIZED IDENTIFIED ASSETS ACQUIRED AND LIABILITIES ASSUMED (Details) - Shanghai Gelinke Childcare Education Center [Member]</t>
        </is>
      </c>
      <c r="B1" s="2" t="inlineStr">
        <is>
          <t>Jul. 20, 2020 USD ($)</t>
        </is>
      </c>
    </row>
    <row r="2">
      <c r="A2" s="3" t="inlineStr">
        <is>
          <t>Business Acquisition [Line Items]</t>
        </is>
      </c>
      <c r="B2" s="4" t="inlineStr">
        <is>
          <t xml:space="preserve"> </t>
        </is>
      </c>
    </row>
    <row r="3">
      <c r="A3" s="4" t="inlineStr">
        <is>
          <t>Cash and cash equivalents</t>
        </is>
      </c>
      <c r="B3" s="5" t="n">
        <v>1809</v>
      </c>
    </row>
    <row r="4">
      <c r="A4" s="4" t="inlineStr">
        <is>
          <t>Restricted Cash</t>
        </is>
      </c>
      <c r="B4" s="6" t="n">
        <v>25009</v>
      </c>
    </row>
    <row r="5">
      <c r="A5" s="4" t="inlineStr">
        <is>
          <t>Prepaid and Other current receivables</t>
        </is>
      </c>
      <c r="B5" s="6" t="n">
        <v>4696</v>
      </c>
    </row>
    <row r="6">
      <c r="A6" s="4" t="inlineStr">
        <is>
          <t>Property and Equipment, net</t>
        </is>
      </c>
      <c r="B6" s="6" t="n">
        <v>4294</v>
      </c>
    </row>
    <row r="7">
      <c r="A7" s="4" t="inlineStr">
        <is>
          <t>Unearned revenue</t>
        </is>
      </c>
      <c r="B7" s="6" t="n">
        <v>-78696</v>
      </c>
    </row>
    <row r="8">
      <c r="A8" s="4" t="inlineStr">
        <is>
          <t>Goodwill</t>
        </is>
      </c>
      <c r="B8" s="6" t="n">
        <v>67712</v>
      </c>
    </row>
    <row r="9">
      <c r="A9" s="4" t="inlineStr">
        <is>
          <t>Total consideration</t>
        </is>
      </c>
      <c r="B9" s="5" t="n">
        <v>24824</v>
      </c>
      <c r="C9" s="4" t="inlineStr">
        <is>
          <t>[1]</t>
        </is>
      </c>
    </row>
    <row r="10"/>
    <row r="11">
      <c r="A11" s="4" t="inlineStr">
        <is>
          <t>[1]$ 10,462 70,000 14,362 100,000 24,824</t>
        </is>
      </c>
    </row>
  </sheetData>
  <mergeCells count="3">
    <mergeCell ref="B1:C1"/>
    <mergeCell ref="A10:C10"/>
    <mergeCell ref="A11:C1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CHEDULE OF RECOGNIZED IDENTIFIED ASSETS ACQUIRED AND LIABILITIES ASSUMED (Details) (Parenthetical) - Jul. 20, 2020 - Shanghai Gelinke Childcare Education Center [Member]</t>
        </is>
      </c>
      <c r="C1" s="2" t="inlineStr">
        <is>
          <t>USD ($)</t>
        </is>
      </c>
      <c r="D1" s="2" t="inlineStr">
        <is>
          <t>CNY (¥)</t>
        </is>
      </c>
    </row>
    <row r="2">
      <c r="A2" s="3" t="inlineStr">
        <is>
          <t>Business Acquisition [Line Items]</t>
        </is>
      </c>
      <c r="C2" s="4" t="inlineStr">
        <is>
          <t xml:space="preserve"> </t>
        </is>
      </c>
      <c r="D2" s="4" t="inlineStr">
        <is>
          <t xml:space="preserve"> </t>
        </is>
      </c>
    </row>
    <row r="3">
      <c r="A3" s="4" t="inlineStr">
        <is>
          <t>Purchase price</t>
        </is>
      </c>
      <c r="C3" s="5" t="n">
        <v>10462</v>
      </c>
      <c r="D3" s="9" t="n">
        <v>70000</v>
      </c>
    </row>
    <row r="4">
      <c r="A4" s="4" t="inlineStr">
        <is>
          <t>Cash payments to acquire business</t>
        </is>
      </c>
      <c r="C4" s="6" t="n">
        <v>14362</v>
      </c>
      <c r="D4" s="9" t="n">
        <v>100000</v>
      </c>
    </row>
    <row r="5">
      <c r="A5" s="4" t="inlineStr">
        <is>
          <t>Total consideration</t>
        </is>
      </c>
      <c r="B5" s="4" t="inlineStr">
        <is>
          <t>[1]</t>
        </is>
      </c>
      <c r="C5" s="5" t="n">
        <v>24824</v>
      </c>
      <c r="D5" s="4" t="inlineStr">
        <is>
          <t xml:space="preserve"> </t>
        </is>
      </c>
    </row>
    <row r="6"/>
    <row r="7">
      <c r="A7" s="4" t="inlineStr">
        <is>
          <t>[1]$ 10,462 70,000 14,362 100,000 24,824</t>
        </is>
      </c>
    </row>
  </sheetData>
  <mergeCells count="3">
    <mergeCell ref="A1:B1"/>
    <mergeCell ref="A6:C6"/>
    <mergeCell ref="A7:C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2</t>
        </is>
      </c>
      <c r="C1" s="2" t="inlineStr">
        <is>
          <t>Jul.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outstanding</t>
        </is>
      </c>
      <c r="B9" s="6" t="n">
        <v>100108000</v>
      </c>
      <c r="C9" s="6" t="n">
        <v>1001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NET ASSETS (LIABILITIES) DISPOSED OF SUBSIDIARY (Details) - Qiao Garden Intel Travel [Member]</t>
        </is>
      </c>
      <c r="B1" s="2" t="inlineStr">
        <is>
          <t>Dec. 31, 2020 USD ($)</t>
        </is>
      </c>
    </row>
    <row r="2">
      <c r="A2" s="4" t="inlineStr">
        <is>
          <t>Cash and cash equivalents</t>
        </is>
      </c>
      <c r="B2" s="5" t="n">
        <v>172</v>
      </c>
    </row>
    <row r="3">
      <c r="A3" s="4" t="inlineStr">
        <is>
          <t>Restricted cash</t>
        </is>
      </c>
      <c r="B3" s="6" t="n">
        <v>29944</v>
      </c>
    </row>
    <row r="4">
      <c r="A4" s="4" t="inlineStr">
        <is>
          <t>Related party receivable</t>
        </is>
      </c>
      <c r="B4" s="6" t="n">
        <v>782224</v>
      </c>
    </row>
    <row r="5">
      <c r="A5" s="4" t="inlineStr">
        <is>
          <t>Related party payable</t>
        </is>
      </c>
      <c r="B5" s="6" t="n">
        <v>-98615</v>
      </c>
    </row>
    <row r="6">
      <c r="A6" s="4" t="inlineStr">
        <is>
          <t>Other current payable</t>
        </is>
      </c>
      <c r="B6" s="6" t="n">
        <v>-3876</v>
      </c>
    </row>
    <row r="7">
      <c r="A7" s="4" t="inlineStr">
        <is>
          <t>Noncontrolling interest</t>
        </is>
      </c>
      <c r="B7" s="6" t="n">
        <v>-60812</v>
      </c>
    </row>
    <row r="8">
      <c r="A8" s="4" t="inlineStr">
        <is>
          <t>Net assets of the subsidiary, excluding noncontrolling interest</t>
        </is>
      </c>
      <c r="B8" s="6" t="n">
        <v>649037</v>
      </c>
    </row>
    <row r="9">
      <c r="A9" s="4" t="inlineStr">
        <is>
          <t>Consideration</t>
        </is>
      </c>
      <c r="B9" s="6" t="n">
        <v>753354</v>
      </c>
    </row>
    <row r="10">
      <c r="A10" s="4" t="inlineStr">
        <is>
          <t>Gain on disposal of the subsidiary</t>
        </is>
      </c>
      <c r="B10" s="6" t="n">
        <v>-104317</v>
      </c>
    </row>
    <row r="11">
      <c r="A11" s="4" t="inlineStr">
        <is>
          <t>Gain on disposal of noncontrolling interest</t>
        </is>
      </c>
      <c r="B11" s="6" t="n">
        <v>-60812</v>
      </c>
    </row>
    <row r="12">
      <c r="A12" s="4" t="inlineStr">
        <is>
          <t>Gain on disposal of the subsidiary, excluding noncontrolling interest</t>
        </is>
      </c>
      <c r="B12" s="5" t="n">
        <v>-435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NET INFLOW (OUTFLOW) OF CASH AND CASH EQUIVALENTS OF DISPOSAL SUBSIDIARY (Details) - Qiao Garden Intel Travel [Member]</t>
        </is>
      </c>
      <c r="B1" s="2" t="inlineStr">
        <is>
          <t>Dec. 31, 2020 USD ($)</t>
        </is>
      </c>
    </row>
    <row r="2">
      <c r="A2" s="4" t="inlineStr">
        <is>
          <t>Cash and cash equivalents</t>
        </is>
      </c>
      <c r="B2" s="5" t="n">
        <v>-172</v>
      </c>
    </row>
    <row r="3">
      <c r="A3" s="4" t="inlineStr">
        <is>
          <t>Restricted cash</t>
        </is>
      </c>
      <c r="B3" s="6" t="n">
        <v>-29944</v>
      </c>
    </row>
    <row r="4">
      <c r="A4" s="4" t="inlineStr">
        <is>
          <t>Cash and cash equivalents deconsolidated</t>
        </is>
      </c>
      <c r="B4" s="5" t="n">
        <v>-301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14" customWidth="1" min="5" max="5"/>
    <col width="14" customWidth="1" min="6" max="6"/>
    <col width="22" customWidth="1" min="7" max="7"/>
    <col width="22" customWidth="1" min="8" max="8"/>
    <col width="14" customWidth="1" min="9" max="9"/>
    <col width="14" customWidth="1" min="10" max="10"/>
  </cols>
  <sheetData>
    <row r="1">
      <c r="A1" s="1" t="inlineStr">
        <is>
          <t>ACQUISITIONS, JOINT VENTURES AND DECONSOLIDATION (Details Narrative) ¥ in Millions</t>
        </is>
      </c>
      <c r="C1" s="2" t="inlineStr">
        <is>
          <t>12 Months Ended</t>
        </is>
      </c>
    </row>
    <row r="2">
      <c r="B2" s="2" t="inlineStr">
        <is>
          <t>Dec. 31, 2020 CNY (¥)</t>
        </is>
      </c>
      <c r="C2" s="2" t="inlineStr">
        <is>
          <t>Jul. 31, 2022</t>
        </is>
      </c>
      <c r="D2" s="2" t="inlineStr">
        <is>
          <t>Jul. 31, 2021 USD ($)</t>
        </is>
      </c>
      <c r="E2" s="2" t="inlineStr">
        <is>
          <t>Mar. 31, 2021</t>
        </is>
      </c>
      <c r="F2" s="2" t="inlineStr">
        <is>
          <t>Jul. 31, 2020</t>
        </is>
      </c>
      <c r="G2" s="2" t="inlineStr">
        <is>
          <t>Jun. 19, 2020 CNY (¥)</t>
        </is>
      </c>
      <c r="H2" s="2" t="inlineStr">
        <is>
          <t>Mar. 22, 2019 CNY (¥)</t>
        </is>
      </c>
      <c r="I2" s="2" t="inlineStr">
        <is>
          <t>Feb. 28, 2019</t>
        </is>
      </c>
      <c r="J2" s="2" t="inlineStr">
        <is>
          <t>Jan.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ontrolling shareholders, description</t>
        </is>
      </c>
      <c r="B4" s="4" t="inlineStr">
        <is>
          <t xml:space="preserve"> </t>
        </is>
      </c>
      <c r="C4" s="4" t="inlineStr">
        <is>
          <t>As a result, HFSH held 75.5% of HF Int’l Education and a total of 24.5% equity was held by noncontrolling shareholders.
Pursuant to the board meeting held on June 1, 2021, the noncontrolling shareholders sold a total 14.5% equity at zero consideration to
HFSH. As a result, HFSH holds 90.0% of HF Int’l Education and $403,131 noncontrolling loss was absorbed by HFSH as a result of
the ownership restructure at HF Int’l Education.</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nghai Gelinke Childcare Education Cent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oodwill | $</t>
        </is>
      </c>
      <c r="B7" s="4" t="inlineStr">
        <is>
          <t xml:space="preserve"> </t>
        </is>
      </c>
      <c r="C7" s="4" t="inlineStr">
        <is>
          <t xml:space="preserve"> </t>
        </is>
      </c>
      <c r="D7" s="5" t="n">
        <v>677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nghai Senior Health Consulting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acquired 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85</v>
      </c>
      <c r="J10" s="10" t="n">
        <v>0.85</v>
      </c>
    </row>
    <row r="11">
      <c r="A11" s="4" t="inlineStr">
        <is>
          <t>Shanghai Pasadena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acquired own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55</v>
      </c>
      <c r="J13" s="10" t="n">
        <v>0.55</v>
      </c>
    </row>
    <row r="14">
      <c r="A14" s="4" t="inlineStr">
        <is>
          <t>Shanghai Luo Sheng International Trade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acquired ownership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1</v>
      </c>
    </row>
    <row r="17">
      <c r="A17" s="4" t="inlineStr">
        <is>
          <t>Hangzhou Hartford Comprehensive Health Management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red ownership interest</t>
        </is>
      </c>
      <c r="B19" s="10" t="n">
        <v>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Hangzhou Hartford Comprehensive Health Management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vestment from noncontrolling interest</t>
        </is>
      </c>
      <c r="B22" s="11" t="n">
        <v>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 income</t>
        </is>
      </c>
      <c r="B23" s="11"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holder [Member] | Hartford International Education Technology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ncontrolling ownership interest</t>
        </is>
      </c>
      <c r="B26" s="4" t="inlineStr">
        <is>
          <t xml:space="preserve"> </t>
        </is>
      </c>
      <c r="C26" s="4" t="inlineStr">
        <is>
          <t xml:space="preserve"> </t>
        </is>
      </c>
      <c r="D26" s="4" t="inlineStr">
        <is>
          <t xml:space="preserve"> </t>
        </is>
      </c>
      <c r="E26" s="4" t="inlineStr">
        <is>
          <t xml:space="preserve"> </t>
        </is>
      </c>
      <c r="F26" s="10" t="n">
        <v>0.61</v>
      </c>
      <c r="G26" s="4" t="inlineStr">
        <is>
          <t xml:space="preserve"> </t>
        </is>
      </c>
      <c r="H26" s="4" t="inlineStr">
        <is>
          <t xml:space="preserve"> </t>
        </is>
      </c>
      <c r="I26" s="4" t="inlineStr">
        <is>
          <t xml:space="preserve"> </t>
        </is>
      </c>
      <c r="J26" s="4" t="inlineStr">
        <is>
          <t xml:space="preserve"> </t>
        </is>
      </c>
    </row>
    <row r="27">
      <c r="A27" s="4" t="inlineStr">
        <is>
          <t>Joint Ventur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Joint venture acquired own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65</v>
      </c>
      <c r="I29" s="4" t="inlineStr">
        <is>
          <t xml:space="preserve"> </t>
        </is>
      </c>
      <c r="J29" s="4" t="inlineStr">
        <is>
          <t xml:space="preserve"> </t>
        </is>
      </c>
    </row>
    <row r="30">
      <c r="A30" s="4" t="inlineStr">
        <is>
          <t>Joint Venture Agreement [Member] | Hartford International Education Technology Co., Ltd [Member] | Seven Education Textbook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gistered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1.2</v>
      </c>
      <c r="I32" s="4" t="inlineStr">
        <is>
          <t xml:space="preserve"> </t>
        </is>
      </c>
      <c r="J32" s="4" t="inlineStr">
        <is>
          <t xml:space="preserve"> </t>
        </is>
      </c>
    </row>
    <row r="33">
      <c r="A33" s="4" t="inlineStr">
        <is>
          <t>Joint Venture Agreement [Member] | Hartford International Education Technology Co., Ltd [Member] | Ten HaiDeFuD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gistered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1</v>
      </c>
      <c r="I35" s="4" t="inlineStr">
        <is>
          <t xml:space="preserve"> </t>
        </is>
      </c>
      <c r="J35" s="4" t="inlineStr">
        <is>
          <t xml:space="preserve"> </t>
        </is>
      </c>
    </row>
    <row r="36">
      <c r="A36" s="4" t="inlineStr">
        <is>
          <t>Joint Venture Agree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gistered capital</t>
        </is>
      </c>
      <c r="B38" s="4" t="inlineStr">
        <is>
          <t xml:space="preserve"> </t>
        </is>
      </c>
      <c r="C38" s="4" t="inlineStr">
        <is>
          <t xml:space="preserve"> </t>
        </is>
      </c>
      <c r="D38" s="4" t="inlineStr">
        <is>
          <t xml:space="preserve"> </t>
        </is>
      </c>
      <c r="E38" s="4" t="inlineStr">
        <is>
          <t xml:space="preserve"> </t>
        </is>
      </c>
      <c r="F38" s="4" t="inlineStr">
        <is>
          <t xml:space="preserve"> </t>
        </is>
      </c>
      <c r="G38" s="9" t="n">
        <v>10</v>
      </c>
      <c r="H38" s="4" t="inlineStr">
        <is>
          <t xml:space="preserve"> </t>
        </is>
      </c>
      <c r="I38" s="4" t="inlineStr">
        <is>
          <t xml:space="preserve"> </t>
        </is>
      </c>
      <c r="J38" s="4" t="inlineStr">
        <is>
          <t xml:space="preserve"> </t>
        </is>
      </c>
    </row>
    <row r="39">
      <c r="A39" s="4" t="inlineStr">
        <is>
          <t>Joint Venture Agreeme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gistered capital</t>
        </is>
      </c>
      <c r="B41" s="4" t="inlineStr">
        <is>
          <t xml:space="preserve"> </t>
        </is>
      </c>
      <c r="C41" s="4" t="inlineStr">
        <is>
          <t xml:space="preserve"> </t>
        </is>
      </c>
      <c r="D41" s="4" t="inlineStr">
        <is>
          <t xml:space="preserve"> </t>
        </is>
      </c>
      <c r="E41" s="4" t="inlineStr">
        <is>
          <t xml:space="preserve"> </t>
        </is>
      </c>
      <c r="F41" s="4" t="inlineStr">
        <is>
          <t xml:space="preserve"> </t>
        </is>
      </c>
      <c r="G41" s="9" t="n">
        <v>5</v>
      </c>
      <c r="H41" s="4" t="inlineStr">
        <is>
          <t xml:space="preserve"> </t>
        </is>
      </c>
      <c r="I41" s="4" t="inlineStr">
        <is>
          <t xml:space="preserve"> </t>
        </is>
      </c>
      <c r="J41" s="4" t="inlineStr">
        <is>
          <t xml:space="preserve"> </t>
        </is>
      </c>
    </row>
    <row r="42">
      <c r="A42" s="4" t="inlineStr">
        <is>
          <t>Joint Venture Agreement [Member] | Chief Executive Officer [Member] | Hartford International Education Technology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Joint venture acquired ownership interest</t>
        </is>
      </c>
      <c r="B44" s="4" t="inlineStr">
        <is>
          <t xml:space="preserve"> </t>
        </is>
      </c>
      <c r="C44" s="4" t="inlineStr">
        <is>
          <t xml:space="preserve"> </t>
        </is>
      </c>
      <c r="D44" s="4" t="inlineStr">
        <is>
          <t xml:space="preserve"> </t>
        </is>
      </c>
      <c r="E44" s="10" t="n">
        <v>0.05</v>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ED OPERATIONS OF FINANCIAL STATEMENTS (Details) - USD ($)</t>
        </is>
      </c>
      <c r="B1" s="2" t="inlineStr">
        <is>
          <t>12 Months Ended</t>
        </is>
      </c>
    </row>
    <row r="2">
      <c r="B2" s="2" t="inlineStr">
        <is>
          <t>Jul. 31, 2022</t>
        </is>
      </c>
      <c r="C2" s="2" t="inlineStr">
        <is>
          <t>Jul. 31, 2021</t>
        </is>
      </c>
    </row>
    <row r="3">
      <c r="A3" s="3" t="inlineStr">
        <is>
          <t>Current Assets</t>
        </is>
      </c>
      <c r="B3" s="4" t="inlineStr">
        <is>
          <t xml:space="preserve"> </t>
        </is>
      </c>
      <c r="C3" s="4" t="inlineStr">
        <is>
          <t xml:space="preserve"> </t>
        </is>
      </c>
    </row>
    <row r="4">
      <c r="A4" s="4" t="inlineStr">
        <is>
          <t>Related party receivable</t>
        </is>
      </c>
      <c r="B4" s="5" t="n">
        <v>428519</v>
      </c>
      <c r="C4" s="5" t="n">
        <v>325555</v>
      </c>
    </row>
    <row r="5">
      <c r="A5" s="3" t="inlineStr">
        <is>
          <t>Current Liabilities</t>
        </is>
      </c>
      <c r="B5" s="4" t="inlineStr">
        <is>
          <t xml:space="preserve"> </t>
        </is>
      </c>
      <c r="C5" s="4" t="inlineStr">
        <is>
          <t xml:space="preserve"> </t>
        </is>
      </c>
    </row>
    <row r="6">
      <c r="A6" s="4" t="inlineStr">
        <is>
          <t>Related party loan and payables</t>
        </is>
      </c>
      <c r="B6" s="6" t="n">
        <v>1317690</v>
      </c>
      <c r="C6" s="6" t="n">
        <v>1332338</v>
      </c>
    </row>
    <row r="7">
      <c r="A7" s="4" t="inlineStr">
        <is>
          <t>Total Liabilities held for sale</t>
        </is>
      </c>
      <c r="B7" s="6" t="n">
        <v>3840635</v>
      </c>
      <c r="C7" s="6" t="n">
        <v>2681639</v>
      </c>
    </row>
    <row r="8">
      <c r="A8" s="4" t="inlineStr">
        <is>
          <t>Discontinued Operations, Held-for-sale or Disposed of by Sale [Member] | Hartford International Education Technology Co., Ltd [Member]</t>
        </is>
      </c>
      <c r="B8" s="4" t="inlineStr">
        <is>
          <t xml:space="preserve"> </t>
        </is>
      </c>
      <c r="C8" s="4" t="inlineStr">
        <is>
          <t xml:space="preserve"> </t>
        </is>
      </c>
    </row>
    <row r="9">
      <c r="A9" s="3" t="inlineStr">
        <is>
          <t>Current Liabilities</t>
        </is>
      </c>
      <c r="B9" s="4" t="inlineStr">
        <is>
          <t xml:space="preserve"> </t>
        </is>
      </c>
      <c r="C9" s="4" t="inlineStr">
        <is>
          <t xml:space="preserve"> </t>
        </is>
      </c>
    </row>
    <row r="10">
      <c r="A10" s="4" t="inlineStr">
        <is>
          <t>Net sales</t>
        </is>
      </c>
      <c r="B10" s="6" t="n">
        <v>561262</v>
      </c>
      <c r="C10" s="6" t="n">
        <v>553459</v>
      </c>
    </row>
    <row r="11">
      <c r="A11" s="4" t="inlineStr">
        <is>
          <t>Cost of sales</t>
        </is>
      </c>
      <c r="B11" s="6" t="n">
        <v>677093</v>
      </c>
      <c r="C11" s="6" t="n">
        <v>722838</v>
      </c>
    </row>
    <row r="12">
      <c r="A12" s="4" t="inlineStr">
        <is>
          <t>Gross profit</t>
        </is>
      </c>
      <c r="B12" s="6" t="n">
        <v>-115831</v>
      </c>
      <c r="C12" s="6" t="n">
        <v>-169379</v>
      </c>
    </row>
    <row r="13">
      <c r="A13" s="4" t="inlineStr">
        <is>
          <t>Selling, general, and administrative expenses</t>
        </is>
      </c>
      <c r="B13" s="6" t="n">
        <v>1579922</v>
      </c>
      <c r="C13" s="6" t="n">
        <v>2520817</v>
      </c>
    </row>
    <row r="14">
      <c r="A14" s="4" t="inlineStr">
        <is>
          <t>Impairment</t>
        </is>
      </c>
      <c r="B14" s="4" t="inlineStr">
        <is>
          <t xml:space="preserve"> </t>
        </is>
      </c>
      <c r="C14" s="6" t="n">
        <v>70514</v>
      </c>
    </row>
    <row r="15">
      <c r="A15" s="4" t="inlineStr">
        <is>
          <t>Total operating expenses</t>
        </is>
      </c>
      <c r="B15" s="6" t="n">
        <v>1579922</v>
      </c>
      <c r="C15" s="6" t="n">
        <v>2591331</v>
      </c>
    </row>
    <row r="16">
      <c r="A16" s="4" t="inlineStr">
        <is>
          <t>Income (Loss) from discontinued operations before income taxes</t>
        </is>
      </c>
      <c r="B16" s="6" t="n">
        <v>-1695753</v>
      </c>
      <c r="C16" s="6" t="n">
        <v>-2760710</v>
      </c>
    </row>
    <row r="17">
      <c r="A17" s="4" t="inlineStr">
        <is>
          <t>Income tax benefit (expense)</t>
        </is>
      </c>
      <c r="B17" s="4" t="inlineStr">
        <is>
          <t xml:space="preserve"> </t>
        </is>
      </c>
      <c r="C17" s="4" t="inlineStr">
        <is>
          <t xml:space="preserve"> </t>
        </is>
      </c>
    </row>
    <row r="18">
      <c r="A18" s="4" t="inlineStr">
        <is>
          <t>Income (loss) from discontinued operations, net of taxes before gain from sale of discontinued operations</t>
        </is>
      </c>
      <c r="B18" s="6" t="n">
        <v>-1695753</v>
      </c>
      <c r="C18" s="6" t="n">
        <v>-2760710</v>
      </c>
    </row>
    <row r="19">
      <c r="A19" s="4" t="inlineStr">
        <is>
          <t>Loss from sale of discontinued operations, net of taxes</t>
        </is>
      </c>
      <c r="B19" s="4" t="inlineStr">
        <is>
          <t xml:space="preserve"> </t>
        </is>
      </c>
      <c r="C19" s="4" t="inlineStr">
        <is>
          <t xml:space="preserve"> </t>
        </is>
      </c>
    </row>
    <row r="20">
      <c r="A20" s="4" t="inlineStr">
        <is>
          <t>Income from discontinued operations, net of taxes</t>
        </is>
      </c>
      <c r="B20" s="6" t="n">
        <v>-1695753</v>
      </c>
      <c r="C20" s="6" t="n">
        <v>-2760710</v>
      </c>
    </row>
    <row r="21">
      <c r="A21" s="3" t="inlineStr">
        <is>
          <t>Cash flow of discontinued operations:</t>
        </is>
      </c>
      <c r="B21" s="4" t="inlineStr">
        <is>
          <t xml:space="preserve"> </t>
        </is>
      </c>
      <c r="C21" s="4" t="inlineStr">
        <is>
          <t xml:space="preserve"> </t>
        </is>
      </c>
    </row>
    <row r="22">
      <c r="A22" s="4" t="inlineStr">
        <is>
          <t>Operating cash flows</t>
        </is>
      </c>
      <c r="B22" s="6" t="n">
        <v>-656663</v>
      </c>
      <c r="C22" s="6" t="n">
        <v>-4695107</v>
      </c>
    </row>
    <row r="23">
      <c r="A23" s="4" t="inlineStr">
        <is>
          <t>Investing cash flows</t>
        </is>
      </c>
      <c r="B23" s="6" t="n">
        <v>-145048</v>
      </c>
      <c r="C23" s="6" t="n">
        <v>-155566</v>
      </c>
    </row>
    <row r="24">
      <c r="A24" s="4" t="inlineStr">
        <is>
          <t>Net cash used in discontinued operations</t>
        </is>
      </c>
      <c r="B24" s="6" t="n">
        <v>-801711</v>
      </c>
      <c r="C24" s="6" t="n">
        <v>-4850673</v>
      </c>
    </row>
    <row r="25">
      <c r="A25" s="4" t="inlineStr">
        <is>
          <t>Education and Hospitality Segments [Member] | Discontinued Operations, Held-for-sale or Disposed of by Sale [Member]</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Cash and cash equivalents</t>
        </is>
      </c>
      <c r="B27" s="6" t="n">
        <v>4938</v>
      </c>
      <c r="C27" s="6" t="n">
        <v>14873</v>
      </c>
    </row>
    <row r="28">
      <c r="A28" s="4" t="inlineStr">
        <is>
          <t>Prepaid and Other current receivables</t>
        </is>
      </c>
      <c r="B28" s="6" t="n">
        <v>45532</v>
      </c>
      <c r="C28" s="6" t="n">
        <v>311594</v>
      </c>
    </row>
    <row r="29">
      <c r="A29" s="4" t="inlineStr">
        <is>
          <t>Related party receivable</t>
        </is>
      </c>
      <c r="B29" s="6" t="n">
        <v>428519</v>
      </c>
      <c r="C29" s="6" t="n">
        <v>325555</v>
      </c>
    </row>
    <row r="30">
      <c r="A30" s="4" t="inlineStr">
        <is>
          <t>Inventory</t>
        </is>
      </c>
      <c r="B30" s="6" t="n">
        <v>305124</v>
      </c>
      <c r="C30" s="6" t="n">
        <v>323815</v>
      </c>
    </row>
    <row r="31">
      <c r="A31" s="4" t="inlineStr">
        <is>
          <t>Property and equipment, net</t>
        </is>
      </c>
      <c r="B31" s="6" t="n">
        <v>582707</v>
      </c>
      <c r="C31" s="6" t="n">
        <v>585160</v>
      </c>
    </row>
    <row r="32">
      <c r="A32" s="4" t="inlineStr">
        <is>
          <t>ROU assets-operating lease</t>
        </is>
      </c>
      <c r="B32" s="6" t="n">
        <v>2836698</v>
      </c>
      <c r="C32" s="6" t="n">
        <v>3837187</v>
      </c>
    </row>
    <row r="33">
      <c r="A33" s="4" t="inlineStr">
        <is>
          <t>Other assets</t>
        </is>
      </c>
      <c r="B33" s="6" t="n">
        <v>296218</v>
      </c>
      <c r="C33" s="6" t="n">
        <v>321806</v>
      </c>
    </row>
    <row r="34">
      <c r="A34" s="4" t="inlineStr">
        <is>
          <t>Total Assets held for sale</t>
        </is>
      </c>
      <c r="B34" s="6" t="n">
        <v>4499736</v>
      </c>
      <c r="C34" s="6" t="n">
        <v>5719990</v>
      </c>
    </row>
    <row r="35">
      <c r="A35" s="3" t="inlineStr">
        <is>
          <t>Current Liabilities</t>
        </is>
      </c>
      <c r="B35" s="4" t="inlineStr">
        <is>
          <t xml:space="preserve"> </t>
        </is>
      </c>
      <c r="C35" s="4" t="inlineStr">
        <is>
          <t xml:space="preserve"> </t>
        </is>
      </c>
    </row>
    <row r="36">
      <c r="A36" s="4" t="inlineStr">
        <is>
          <t>Related party loan and payables</t>
        </is>
      </c>
      <c r="B36" s="6" t="n">
        <v>1321549</v>
      </c>
      <c r="C36" s="6" t="n">
        <v>1332338</v>
      </c>
    </row>
    <row r="37">
      <c r="A37" s="4" t="inlineStr">
        <is>
          <t>Contract liabilities</t>
        </is>
      </c>
      <c r="B37" s="6" t="n">
        <v>547906</v>
      </c>
      <c r="C37" s="6" t="n">
        <v>545346</v>
      </c>
    </row>
    <row r="38">
      <c r="A38" s="4" t="inlineStr">
        <is>
          <t>Lease liabilities, current and noncurrent</t>
        </is>
      </c>
      <c r="B38" s="6" t="n">
        <v>3715688</v>
      </c>
      <c r="C38" s="6" t="n">
        <v>4071767</v>
      </c>
    </row>
    <row r="39">
      <c r="A39" s="4" t="inlineStr">
        <is>
          <t>Other current payable</t>
        </is>
      </c>
      <c r="B39" s="6" t="n">
        <v>401782</v>
      </c>
      <c r="C39" s="6" t="n">
        <v>553841</v>
      </c>
    </row>
    <row r="40">
      <c r="A40" s="4" t="inlineStr">
        <is>
          <t>Other liabilities</t>
        </is>
      </c>
      <c r="B40" s="6" t="n">
        <v>357796</v>
      </c>
      <c r="C40" s="6" t="n">
        <v>368715</v>
      </c>
    </row>
    <row r="41">
      <c r="A41" s="4" t="inlineStr">
        <is>
          <t>Total Liabilities held for sale</t>
        </is>
      </c>
      <c r="B41" s="5" t="n">
        <v>6344721</v>
      </c>
      <c r="C41" s="5" t="n">
        <v>68720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DISCONTINUED OPERATION (Details Narrative)</t>
        </is>
      </c>
      <c r="B1" s="2" t="inlineStr">
        <is>
          <t>Aug. 01, 2022 USD ($)</t>
        </is>
      </c>
      <c r="C1" s="2" t="inlineStr">
        <is>
          <t>Aug. 01, 2022 CNY (¥)</t>
        </is>
      </c>
      <c r="D1" s="2" t="inlineStr">
        <is>
          <t>Dec. 31, 2020</t>
        </is>
      </c>
    </row>
    <row r="2">
      <c r="A2" s="4" t="inlineStr">
        <is>
          <t>Hangzhou Longjing Qiao Fu Vacation Hotel Co., Ltd. [Member]</t>
        </is>
      </c>
      <c r="B2" s="4" t="inlineStr">
        <is>
          <t xml:space="preserve"> </t>
        </is>
      </c>
      <c r="C2" s="4" t="inlineStr">
        <is>
          <t xml:space="preserve"> </t>
        </is>
      </c>
      <c r="D2" s="4" t="inlineStr">
        <is>
          <t xml:space="preserve"> </t>
        </is>
      </c>
    </row>
    <row r="3">
      <c r="A3" s="3" t="inlineStr">
        <is>
          <t>Restructuring Cost and Reserve [Line Items]</t>
        </is>
      </c>
      <c r="B3" s="4" t="inlineStr">
        <is>
          <t xml:space="preserve"> </t>
        </is>
      </c>
      <c r="C3" s="4" t="inlineStr">
        <is>
          <t xml:space="preserve"> </t>
        </is>
      </c>
      <c r="D3" s="4" t="inlineStr">
        <is>
          <t xml:space="preserve"> </t>
        </is>
      </c>
    </row>
    <row r="4">
      <c r="A4" s="4" t="inlineStr">
        <is>
          <t>Business acquired ownership interest</t>
        </is>
      </c>
      <c r="B4" s="10" t="n">
        <v>0.9</v>
      </c>
      <c r="C4" s="10" t="n">
        <v>0.9</v>
      </c>
      <c r="D4" s="10" t="n">
        <v>0.6</v>
      </c>
    </row>
    <row r="5">
      <c r="A5" s="4" t="inlineStr">
        <is>
          <t>Hangzhou Longjing Qiao Fu Vacation Hotel Co., Ltd. [Member] | Subsequent Event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Business acquired ownership interest</t>
        </is>
      </c>
      <c r="B7" s="10" t="n">
        <v>0.9</v>
      </c>
      <c r="C7" s="10" t="n">
        <v>0.9</v>
      </c>
      <c r="D7" s="4" t="inlineStr">
        <is>
          <t xml:space="preserve"> </t>
        </is>
      </c>
    </row>
    <row r="8">
      <c r="A8" s="4" t="inlineStr">
        <is>
          <t>Hartford International Education Technology Co., Ltd [Member] | Subsequent Event [Member] | Shanghai Oversea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lated party</t>
        </is>
      </c>
      <c r="B10" s="5" t="n">
        <v>900</v>
      </c>
      <c r="C10" s="9" t="n">
        <v>5850</v>
      </c>
      <c r="D10" s="4" t="inlineStr">
        <is>
          <t xml:space="preserve"> </t>
        </is>
      </c>
    </row>
    <row r="11">
      <c r="A11" s="4" t="inlineStr">
        <is>
          <t>Hangzhou Hartford Comprehensive Health Management Ltd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Business acquired ownership interest</t>
        </is>
      </c>
      <c r="B13" s="4" t="inlineStr">
        <is>
          <t xml:space="preserve"> </t>
        </is>
      </c>
      <c r="C13" s="4" t="inlineStr">
        <is>
          <t xml:space="preserve"> </t>
        </is>
      </c>
      <c r="D13" s="10" t="n">
        <v>0.9</v>
      </c>
    </row>
    <row r="14">
      <c r="A14" s="4" t="inlineStr">
        <is>
          <t>Hangzhou Hartford Comprehensive Health Management Ltd [Member] | Subsequent Event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Business acquired ownership interest</t>
        </is>
      </c>
      <c r="B16" s="10" t="n">
        <v>1</v>
      </c>
      <c r="C16" s="10" t="n">
        <v>1</v>
      </c>
      <c r="D16" s="4" t="inlineStr">
        <is>
          <t xml:space="preserve"> </t>
        </is>
      </c>
    </row>
    <row r="17">
      <c r="A17" s="4" t="inlineStr">
        <is>
          <t>Hangzhou Hartford Comprehensive Health Management Ltd [Member] | Subsequent Event [Member] | Shanghai Oversea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lated party</t>
        </is>
      </c>
      <c r="B19" s="5" t="n">
        <v>1000</v>
      </c>
      <c r="C19" s="9" t="n">
        <v>6500</v>
      </c>
      <c r="D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l. 31, 2022</t>
        </is>
      </c>
      <c r="C2" s="2" t="inlineStr">
        <is>
          <t>Jul. 31, 2021</t>
        </is>
      </c>
    </row>
    <row r="3">
      <c r="A3" s="3" t="inlineStr">
        <is>
          <t>Related Party Transaction [Line Items]</t>
        </is>
      </c>
      <c r="B3" s="4" t="inlineStr">
        <is>
          <t xml:space="preserve"> </t>
        </is>
      </c>
      <c r="C3" s="4" t="inlineStr">
        <is>
          <t xml:space="preserve"> </t>
        </is>
      </c>
    </row>
    <row r="4">
      <c r="A4" s="4" t="inlineStr">
        <is>
          <t>Related party receivable</t>
        </is>
      </c>
      <c r="B4" s="5" t="n">
        <v>428519</v>
      </c>
      <c r="C4" s="5" t="n">
        <v>325555</v>
      </c>
    </row>
    <row r="5">
      <c r="A5" s="4" t="inlineStr">
        <is>
          <t>Accounts payable, related parties</t>
        </is>
      </c>
      <c r="B5" s="6" t="n">
        <v>39583</v>
      </c>
      <c r="C5" s="6" t="n">
        <v>80477</v>
      </c>
    </row>
    <row r="6">
      <c r="A6" s="4" t="inlineStr">
        <is>
          <t>Related party loan and payables</t>
        </is>
      </c>
      <c r="B6" s="6" t="n">
        <v>1317690</v>
      </c>
      <c r="C6" s="6" t="n">
        <v>1332338</v>
      </c>
    </row>
    <row r="7">
      <c r="A7" s="4" t="inlineStr">
        <is>
          <t>SHQiahong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 related parties</t>
        </is>
      </c>
      <c r="B9" s="6" t="n">
        <v>620876</v>
      </c>
      <c r="C9" s="6" t="n">
        <v>616159</v>
      </c>
    </row>
    <row r="10">
      <c r="A10" s="4" t="inlineStr">
        <is>
          <t>Shanghai Oversea Chinese Culture Media Lt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payable, related parties</t>
        </is>
      </c>
      <c r="B12" s="6" t="n">
        <v>3531064</v>
      </c>
      <c r="C12" s="6" t="n">
        <v>2926782</v>
      </c>
    </row>
    <row r="13">
      <c r="A13" s="4" t="inlineStr">
        <is>
          <t>Hartford Hotel Investment Inc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Short term debt</t>
        </is>
      </c>
      <c r="B15" s="5" t="n">
        <v>290000</v>
      </c>
      <c r="C15" s="6" t="n">
        <v>145000</v>
      </c>
    </row>
    <row r="16">
      <c r="A16" s="4" t="inlineStr">
        <is>
          <t>Debt instrument, interest rate, stated percentage</t>
        </is>
      </c>
      <c r="B16" s="10" t="n">
        <v>0.05</v>
      </c>
      <c r="C16" s="4" t="inlineStr">
        <is>
          <t xml:space="preserve"> </t>
        </is>
      </c>
    </row>
    <row r="17">
      <c r="A17" s="4" t="inlineStr">
        <is>
          <t>Interest expense, related party</t>
        </is>
      </c>
      <c r="B17" s="5" t="n">
        <v>11857</v>
      </c>
      <c r="C17" s="5" t="n">
        <v>38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Hartford International Education Technology Co., Ltd [Member] - USD ($)</t>
        </is>
      </c>
      <c r="B1" s="2" t="inlineStr">
        <is>
          <t>12 Months Ended</t>
        </is>
      </c>
    </row>
    <row r="2">
      <c r="B2" s="2" t="inlineStr">
        <is>
          <t>Jul. 31, 2022</t>
        </is>
      </c>
      <c r="C2" s="2" t="inlineStr">
        <is>
          <t>Jul. 31, 2021</t>
        </is>
      </c>
    </row>
    <row r="3">
      <c r="A3" s="4" t="inlineStr">
        <is>
          <t>License [Member]</t>
        </is>
      </c>
      <c r="B3" s="4" t="inlineStr">
        <is>
          <t xml:space="preserve"> </t>
        </is>
      </c>
      <c r="C3" s="4" t="inlineStr">
        <is>
          <t xml:space="preserve"> </t>
        </is>
      </c>
    </row>
    <row r="4">
      <c r="A4" s="3" t="inlineStr">
        <is>
          <t>Product Liability Contingency [Line Items]</t>
        </is>
      </c>
      <c r="B4" s="4" t="inlineStr">
        <is>
          <t xml:space="preserve"> </t>
        </is>
      </c>
      <c r="C4" s="4" t="inlineStr">
        <is>
          <t xml:space="preserve"> </t>
        </is>
      </c>
    </row>
    <row r="5">
      <c r="A5" s="4" t="inlineStr">
        <is>
          <t>Incrrued license fees</t>
        </is>
      </c>
      <c r="B5" s="5" t="n">
        <v>6664</v>
      </c>
      <c r="C5" s="5" t="n">
        <v>161783</v>
      </c>
    </row>
    <row r="6">
      <c r="A6" s="4" t="inlineStr">
        <is>
          <t>Intellectual Properties [Member]</t>
        </is>
      </c>
      <c r="B6" s="4" t="inlineStr">
        <is>
          <t xml:space="preserve"> </t>
        </is>
      </c>
      <c r="C6" s="4" t="inlineStr">
        <is>
          <t xml:space="preserve"> </t>
        </is>
      </c>
    </row>
    <row r="7">
      <c r="A7" s="3" t="inlineStr">
        <is>
          <t>Product Liability Contingency [Line Items]</t>
        </is>
      </c>
      <c r="B7" s="4" t="inlineStr">
        <is>
          <t xml:space="preserve"> </t>
        </is>
      </c>
      <c r="C7" s="4" t="inlineStr">
        <is>
          <t xml:space="preserve"> </t>
        </is>
      </c>
    </row>
    <row r="8">
      <c r="A8" s="4" t="inlineStr">
        <is>
          <t>Licencse description</t>
        </is>
      </c>
      <c r="B8" s="4" t="inlineStr">
        <is>
          <t>As
a return, on a monthly basis, HF Int’l Education and its subsidiaries pays 90% of its tuition revenue generated to HFHM as license
usage fee. Due to impacts from the pandemic and new regulations issued by Chinese government in education industry, HF Int’l Education
occurred significant loss from operation</t>
        </is>
      </c>
      <c r="C8" s="4" t="inlineStr">
        <is>
          <t xml:space="preserve"> </t>
        </is>
      </c>
    </row>
    <row r="9">
      <c r="A9" s="4" t="inlineStr">
        <is>
          <t>Amed fee percentage</t>
        </is>
      </c>
      <c r="B9" s="10" t="n">
        <v>0.2</v>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INCOME TAX VALUATION (Details) - USD ($)</t>
        </is>
      </c>
      <c r="B1" s="2" t="inlineStr">
        <is>
          <t>12 Months Ended</t>
        </is>
      </c>
    </row>
    <row r="2">
      <c r="B2" s="2" t="inlineStr">
        <is>
          <t>Jul. 31, 2022</t>
        </is>
      </c>
      <c r="C2" s="2" t="inlineStr">
        <is>
          <t>Jul. 31, 2021</t>
        </is>
      </c>
    </row>
    <row r="3">
      <c r="A3" s="3" t="inlineStr">
        <is>
          <t>Income Tax Disclosure [Abstract]</t>
        </is>
      </c>
      <c r="B3" s="4" t="inlineStr">
        <is>
          <t xml:space="preserve"> </t>
        </is>
      </c>
      <c r="C3" s="4" t="inlineStr">
        <is>
          <t xml:space="preserve"> </t>
        </is>
      </c>
    </row>
    <row r="4">
      <c r="A4" s="4" t="inlineStr">
        <is>
          <t>Net NOL carry-forward</t>
        </is>
      </c>
      <c r="B4" s="5" t="n">
        <v>7400620</v>
      </c>
      <c r="C4" s="5" t="n">
        <v>6634644</v>
      </c>
    </row>
    <row r="5">
      <c r="A5" s="4" t="inlineStr">
        <is>
          <t>NOL expires</t>
        </is>
      </c>
      <c r="B5" s="4" t="inlineStr">
        <is>
          <t>2042</t>
        </is>
      </c>
      <c r="C5" s="4" t="inlineStr">
        <is>
          <t>2041</t>
        </is>
      </c>
    </row>
    <row r="6">
      <c r="A6" s="4" t="inlineStr">
        <is>
          <t>Estimated tax benefit from NOL and other tax benefits (21%)</t>
        </is>
      </c>
      <c r="B6" s="5" t="n">
        <v>2220186</v>
      </c>
      <c r="C6" s="5" t="n">
        <v>1990393</v>
      </c>
    </row>
    <row r="7">
      <c r="A7" s="4" t="inlineStr">
        <is>
          <t>Valuation allowance</t>
        </is>
      </c>
      <c r="B7" s="6" t="n">
        <v>-2220186</v>
      </c>
      <c r="C7" s="6" t="n">
        <v>-1990393</v>
      </c>
    </row>
    <row r="8">
      <c r="A8" s="4" t="inlineStr">
        <is>
          <t>Change in valuation allowance</t>
        </is>
      </c>
      <c r="B8" s="6" t="n">
        <v>-229793</v>
      </c>
      <c r="C8" s="6" t="n">
        <v>-919938</v>
      </c>
    </row>
    <row r="9">
      <c r="A9" s="4" t="inlineStr">
        <is>
          <t>Net deferred tax asse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Jul. 31, 2022</t>
        </is>
      </c>
      <c r="C2" s="2" t="inlineStr">
        <is>
          <t>Jul. 31, 2021</t>
        </is>
      </c>
    </row>
    <row r="3">
      <c r="A3" s="3" t="inlineStr">
        <is>
          <t>Income Tax Disclosure [Abstract]</t>
        </is>
      </c>
      <c r="B3" s="4" t="inlineStr">
        <is>
          <t xml:space="preserve"> </t>
        </is>
      </c>
      <c r="C3" s="4" t="inlineStr">
        <is>
          <t xml:space="preserve"> </t>
        </is>
      </c>
    </row>
    <row r="4">
      <c r="A4" s="4" t="inlineStr">
        <is>
          <t>Federal income tax rate</t>
        </is>
      </c>
      <c r="B4" s="10" t="n">
        <v>0.21</v>
      </c>
      <c r="C4" s="10" t="n">
        <v>0.21</v>
      </c>
    </row>
    <row r="5">
      <c r="A5" s="4" t="inlineStr">
        <is>
          <t>State income tax rate</t>
        </is>
      </c>
      <c r="B5" s="12" t="n">
        <v>0.08799999999999999</v>
      </c>
      <c r="C5" s="12" t="n">
        <v>0.08799999999999999</v>
      </c>
    </row>
    <row r="6">
      <c r="A6" s="4" t="inlineStr">
        <is>
          <t>Foreign tax difference</t>
        </is>
      </c>
      <c r="B6" s="4" t="inlineStr">
        <is>
          <t>(480.00%)</t>
        </is>
      </c>
      <c r="C6" s="4" t="inlineStr">
        <is>
          <t>(410.00%)</t>
        </is>
      </c>
    </row>
    <row r="7">
      <c r="A7" s="4" t="inlineStr">
        <is>
          <t>Non-taxable item adjustment</t>
        </is>
      </c>
      <c r="B7" s="4" t="inlineStr">
        <is>
          <t xml:space="preserve"> </t>
        </is>
      </c>
      <c r="C7" s="4" t="inlineStr">
        <is>
          <t>(3.20%)</t>
        </is>
      </c>
    </row>
    <row r="8">
      <c r="A8" s="4" t="inlineStr">
        <is>
          <t>GILTI</t>
        </is>
      </c>
      <c r="B8" s="4" t="inlineStr">
        <is>
          <t xml:space="preserve"> </t>
        </is>
      </c>
      <c r="C8" s="4" t="inlineStr">
        <is>
          <t xml:space="preserve"> </t>
        </is>
      </c>
    </row>
    <row r="9">
      <c r="A9" s="4" t="inlineStr">
        <is>
          <t>Valuation allowance</t>
        </is>
      </c>
      <c r="B9" s="4" t="inlineStr">
        <is>
          <t>(25.00%)</t>
        </is>
      </c>
      <c r="C9" s="4" t="inlineStr">
        <is>
          <t>(22.50%)</t>
        </is>
      </c>
    </row>
    <row r="10">
      <c r="A10" s="4" t="inlineStr">
        <is>
          <t>Others</t>
        </is>
      </c>
      <c r="B10" s="4" t="inlineStr">
        <is>
          <t xml:space="preserve"> </t>
        </is>
      </c>
      <c r="C10" s="4" t="inlineStr">
        <is>
          <t xml:space="preserve"> </t>
        </is>
      </c>
    </row>
    <row r="11">
      <c r="A11" s="4" t="inlineStr">
        <is>
          <t>Effective tax rate</t>
        </is>
      </c>
      <c r="B11" s="10" t="n">
        <v>0</v>
      </c>
      <c r="C11" s="10"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l. 31, 2022</t>
        </is>
      </c>
      <c r="C2" s="2" t="inlineStr">
        <is>
          <t>Jul. 31, 2021</t>
        </is>
      </c>
    </row>
    <row r="3">
      <c r="A3" s="3" t="inlineStr">
        <is>
          <t>Income Tax Disclosure [Abstract]</t>
        </is>
      </c>
      <c r="B3" s="4" t="inlineStr">
        <is>
          <t xml:space="preserve"> </t>
        </is>
      </c>
      <c r="C3" s="4" t="inlineStr">
        <is>
          <t xml:space="preserve"> </t>
        </is>
      </c>
    </row>
    <row r="4">
      <c r="A4" s="4" t="inlineStr">
        <is>
          <t>Income tax expense</t>
        </is>
      </c>
      <c r="B4" s="5" t="n">
        <v>800</v>
      </c>
      <c r="C4" s="5" t="n">
        <v>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2</t>
        </is>
      </c>
      <c r="C2" s="2" t="inlineStr">
        <is>
          <t>Jul. 31, 2021</t>
        </is>
      </c>
    </row>
    <row r="3">
      <c r="A3" s="4" t="inlineStr">
        <is>
          <t>Total revenue</t>
        </is>
      </c>
      <c r="B3" s="5" t="n">
        <v>561262</v>
      </c>
      <c r="C3" s="5" t="n">
        <v>553459</v>
      </c>
    </row>
    <row r="4">
      <c r="A4" s="3" t="inlineStr">
        <is>
          <t>Operating cost and expenses</t>
        </is>
      </c>
      <c r="B4" s="4" t="inlineStr">
        <is>
          <t xml:space="preserve"> </t>
        </is>
      </c>
      <c r="C4" s="4" t="inlineStr">
        <is>
          <t xml:space="preserve"> </t>
        </is>
      </c>
    </row>
    <row r="5">
      <c r="A5" s="4" t="inlineStr">
        <is>
          <t>Cost of revenue</t>
        </is>
      </c>
      <c r="B5" s="6" t="n">
        <v>677093</v>
      </c>
      <c r="C5" s="6" t="n">
        <v>722838</v>
      </c>
    </row>
    <row r="6">
      <c r="A6" s="4" t="inlineStr">
        <is>
          <t>Depreciation and amortization</t>
        </is>
      </c>
      <c r="B6" s="6" t="n">
        <v>122065</v>
      </c>
      <c r="C6" s="6" t="n">
        <v>85103</v>
      </c>
    </row>
    <row r="7">
      <c r="A7" s="4" t="inlineStr">
        <is>
          <t>Selling, general and administrative</t>
        </is>
      </c>
      <c r="B7" s="6" t="n">
        <v>1635770</v>
      </c>
      <c r="C7" s="6" t="n">
        <v>2691369</v>
      </c>
    </row>
    <row r="8">
      <c r="A8" s="4" t="inlineStr">
        <is>
          <t>Goodwill impairment</t>
        </is>
      </c>
      <c r="B8" s="4" t="inlineStr">
        <is>
          <t xml:space="preserve"> </t>
        </is>
      </c>
      <c r="C8" s="6" t="n">
        <v>70514</v>
      </c>
    </row>
    <row r="9">
      <c r="A9" s="4" t="inlineStr">
        <is>
          <t>Total operating cost and expenses</t>
        </is>
      </c>
      <c r="B9" s="6" t="n">
        <v>2434928</v>
      </c>
      <c r="C9" s="6" t="n">
        <v>3569824</v>
      </c>
    </row>
    <row r="10">
      <c r="A10" s="4" t="inlineStr">
        <is>
          <t>Operating Loss</t>
        </is>
      </c>
      <c r="B10" s="6" t="n">
        <v>-1873666</v>
      </c>
      <c r="C10" s="6" t="n">
        <v>-3016365</v>
      </c>
    </row>
    <row r="11">
      <c r="A11" s="3" t="inlineStr">
        <is>
          <t>Other Income (Expense)</t>
        </is>
      </c>
      <c r="B11" s="4" t="inlineStr">
        <is>
          <t xml:space="preserve"> </t>
        </is>
      </c>
      <c r="C11" s="4" t="inlineStr">
        <is>
          <t xml:space="preserve"> </t>
        </is>
      </c>
    </row>
    <row r="12">
      <c r="A12" s="4" t="inlineStr">
        <is>
          <t>Interest (expense), net</t>
        </is>
      </c>
      <c r="B12" s="6" t="n">
        <v>-66587</v>
      </c>
      <c r="C12" s="6" t="n">
        <v>-30886</v>
      </c>
    </row>
    <row r="13">
      <c r="A13" s="4" t="inlineStr">
        <is>
          <t>Gain on disposal of subsidiary</t>
        </is>
      </c>
      <c r="B13" s="4" t="inlineStr">
        <is>
          <t xml:space="preserve"> </t>
        </is>
      </c>
      <c r="C13" s="6" t="n">
        <v>104317</v>
      </c>
    </row>
    <row r="14">
      <c r="A14" s="4" t="inlineStr">
        <is>
          <t>Other income, net</t>
        </is>
      </c>
      <c r="B14" s="6" t="n">
        <v>168471</v>
      </c>
      <c r="C14" s="6" t="n">
        <v>101395</v>
      </c>
    </row>
    <row r="15">
      <c r="A15" s="4" t="inlineStr">
        <is>
          <t>Other income, net</t>
        </is>
      </c>
      <c r="B15" s="6" t="n">
        <v>101884</v>
      </c>
      <c r="C15" s="6" t="n">
        <v>174826</v>
      </c>
    </row>
    <row r="16">
      <c r="A16" s="4" t="inlineStr">
        <is>
          <t>Loss before income taxes</t>
        </is>
      </c>
      <c r="B16" s="6" t="n">
        <v>-1771782</v>
      </c>
      <c r="C16" s="6" t="n">
        <v>-2841539</v>
      </c>
    </row>
    <row r="17">
      <c r="A17" s="4" t="inlineStr">
        <is>
          <t>Income Tax Expense</t>
        </is>
      </c>
      <c r="B17" s="6" t="n">
        <v>800</v>
      </c>
      <c r="C17" s="6" t="n">
        <v>800</v>
      </c>
    </row>
    <row r="18">
      <c r="A18" s="4" t="inlineStr">
        <is>
          <t>Net Loss</t>
        </is>
      </c>
      <c r="B18" s="6" t="n">
        <v>-1772582</v>
      </c>
      <c r="C18" s="6" t="n">
        <v>-2842339</v>
      </c>
    </row>
    <row r="19">
      <c r="A19" s="4" t="inlineStr">
        <is>
          <t>Less: net loss attributable to noncontrolling Interest</t>
        </is>
      </c>
      <c r="B19" s="6" t="n">
        <v>-193481</v>
      </c>
      <c r="C19" s="6" t="n">
        <v>-589005</v>
      </c>
    </row>
    <row r="20">
      <c r="A20" s="4" t="inlineStr">
        <is>
          <t>Net Loss Attributable to Hartford Great Health Corp</t>
        </is>
      </c>
      <c r="B20" s="5" t="n">
        <v>-1579101</v>
      </c>
      <c r="C20" s="5" t="n">
        <v>-2253334</v>
      </c>
    </row>
    <row r="21">
      <c r="A21" s="3" t="inlineStr">
        <is>
          <t>Net loss per common share:</t>
        </is>
      </c>
      <c r="B21" s="4" t="inlineStr">
        <is>
          <t xml:space="preserve"> </t>
        </is>
      </c>
      <c r="C21" s="4" t="inlineStr">
        <is>
          <t xml:space="preserve"> </t>
        </is>
      </c>
    </row>
    <row r="22">
      <c r="A22" s="4" t="inlineStr">
        <is>
          <t>Basic and Diluted</t>
        </is>
      </c>
      <c r="B22" s="8" t="n">
        <v>-0.02</v>
      </c>
      <c r="C22" s="8" t="n">
        <v>-0.02</v>
      </c>
    </row>
    <row r="23">
      <c r="A23" s="3" t="inlineStr">
        <is>
          <t>Weighted average shares outstanding:</t>
        </is>
      </c>
      <c r="B23" s="4" t="inlineStr">
        <is>
          <t xml:space="preserve"> </t>
        </is>
      </c>
      <c r="C23" s="4" t="inlineStr">
        <is>
          <t xml:space="preserve"> </t>
        </is>
      </c>
    </row>
    <row r="24">
      <c r="A24" s="4" t="inlineStr">
        <is>
          <t>Basic and diluted</t>
        </is>
      </c>
      <c r="B24" s="6" t="n">
        <v>100108000</v>
      </c>
      <c r="C24" s="6" t="n">
        <v>99790192</v>
      </c>
    </row>
    <row r="25">
      <c r="A25" s="4" t="inlineStr">
        <is>
          <t>Tuition [Member]</t>
        </is>
      </c>
      <c r="B25" s="4" t="inlineStr">
        <is>
          <t xml:space="preserve"> </t>
        </is>
      </c>
      <c r="C25" s="4" t="inlineStr">
        <is>
          <t xml:space="preserve"> </t>
        </is>
      </c>
    </row>
    <row r="26">
      <c r="A26" s="4" t="inlineStr">
        <is>
          <t>Total revenue</t>
        </is>
      </c>
      <c r="B26" s="5" t="n">
        <v>509920</v>
      </c>
      <c r="C26" s="5" t="n">
        <v>435149</v>
      </c>
    </row>
    <row r="27">
      <c r="A27" s="4" t="inlineStr">
        <is>
          <t>Service [Member]</t>
        </is>
      </c>
      <c r="B27" s="4" t="inlineStr">
        <is>
          <t xml:space="preserve"> </t>
        </is>
      </c>
      <c r="C27" s="4" t="inlineStr">
        <is>
          <t xml:space="preserve"> </t>
        </is>
      </c>
    </row>
    <row r="28">
      <c r="A28" s="4" t="inlineStr">
        <is>
          <t>Total revenue</t>
        </is>
      </c>
      <c r="B28" s="5" t="n">
        <v>51342</v>
      </c>
      <c r="C28" s="5" t="n">
        <v>118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INFORMATION (Details) - USD ($)</t>
        </is>
      </c>
      <c r="B1" s="2" t="inlineStr">
        <is>
          <t>12 Months Ended</t>
        </is>
      </c>
    </row>
    <row r="2">
      <c r="B2" s="2" t="inlineStr">
        <is>
          <t>Jul. 31, 2022</t>
        </is>
      </c>
      <c r="C2" s="2" t="inlineStr">
        <is>
          <t>Jul. 31, 2021</t>
        </is>
      </c>
    </row>
    <row r="3">
      <c r="A3" s="3" t="inlineStr">
        <is>
          <t>Segment Reporting Information [Line Items]</t>
        </is>
      </c>
      <c r="B3" s="4" t="inlineStr">
        <is>
          <t xml:space="preserve"> </t>
        </is>
      </c>
      <c r="C3" s="4" t="inlineStr">
        <is>
          <t xml:space="preserve"> </t>
        </is>
      </c>
    </row>
    <row r="4">
      <c r="A4" s="4" t="inlineStr">
        <is>
          <t>Revenue</t>
        </is>
      </c>
      <c r="B4" s="5" t="n">
        <v>561262</v>
      </c>
      <c r="C4" s="5" t="n">
        <v>553459</v>
      </c>
    </row>
    <row r="5">
      <c r="A5" s="4" t="inlineStr">
        <is>
          <t>Operating loss</t>
        </is>
      </c>
      <c r="B5" s="6" t="n">
        <v>-1873666</v>
      </c>
      <c r="C5" s="6" t="n">
        <v>-3016365</v>
      </c>
    </row>
    <row r="6">
      <c r="A6" s="4" t="inlineStr">
        <is>
          <t>Loss before tax</t>
        </is>
      </c>
      <c r="B6" s="6" t="n">
        <v>-1771782</v>
      </c>
      <c r="C6" s="6" t="n">
        <v>-2841539</v>
      </c>
    </row>
    <row r="7">
      <c r="A7" s="4" t="inlineStr">
        <is>
          <t>Net Loss Attributable to Hartford Great Health Corp</t>
        </is>
      </c>
      <c r="B7" s="6" t="n">
        <v>-1579101</v>
      </c>
      <c r="C7" s="6" t="n">
        <v>-2253334</v>
      </c>
    </row>
    <row r="8">
      <c r="A8" s="4" t="inlineStr">
        <is>
          <t>Total assets (excluding Intercompany balances)</t>
        </is>
      </c>
      <c r="B8" s="6" t="n">
        <v>4538356</v>
      </c>
      <c r="C8" s="6" t="n">
        <v>5742598</v>
      </c>
    </row>
    <row r="9">
      <c r="A9" s="4" t="inlineStr">
        <is>
          <t>Assets allocated to held for sale</t>
        </is>
      </c>
      <c r="B9" s="6" t="n">
        <v>-4499736</v>
      </c>
      <c r="C9" s="4" t="inlineStr">
        <is>
          <t xml:space="preserve"> </t>
        </is>
      </c>
    </row>
    <row r="10">
      <c r="A10" s="4" t="inlineStr">
        <is>
          <t>Hospitality [Member] | Discontinued Operations, Held-for-sale or Disposed of by Sal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6" t="n">
        <v>51342</v>
      </c>
      <c r="C12" s="6" t="n">
        <v>118309</v>
      </c>
    </row>
    <row r="13">
      <c r="A13" s="4" t="inlineStr">
        <is>
          <t>Operating loss</t>
        </is>
      </c>
      <c r="B13" s="6" t="n">
        <v>-129352</v>
      </c>
      <c r="C13" s="6" t="n">
        <v>-275417</v>
      </c>
    </row>
    <row r="14">
      <c r="A14" s="4" t="inlineStr">
        <is>
          <t>Loss before tax</t>
        </is>
      </c>
      <c r="B14" s="6" t="n">
        <v>-182979</v>
      </c>
      <c r="C14" s="6" t="n">
        <v>81520</v>
      </c>
    </row>
    <row r="15">
      <c r="A15" s="4" t="inlineStr">
        <is>
          <t>Net Loss Attributable to Hartford Great Health Corp</t>
        </is>
      </c>
      <c r="B15" s="6" t="n">
        <v>-129422</v>
      </c>
      <c r="C15" s="6" t="n">
        <v>121966</v>
      </c>
    </row>
    <row r="16">
      <c r="A16" s="4" t="inlineStr">
        <is>
          <t>Total assets (excluding Intercompany balances)</t>
        </is>
      </c>
      <c r="B16" s="6" t="n">
        <v>303703</v>
      </c>
      <c r="C16" s="6" t="n">
        <v>388688</v>
      </c>
    </row>
    <row r="17">
      <c r="A17" s="4" t="inlineStr">
        <is>
          <t>Assets allocated to held for sale</t>
        </is>
      </c>
      <c r="B17" s="6" t="n">
        <v>-303703</v>
      </c>
      <c r="C17" s="4" t="inlineStr">
        <is>
          <t xml:space="preserve"> </t>
        </is>
      </c>
    </row>
    <row r="18">
      <c r="A18" s="4" t="inlineStr">
        <is>
          <t>Education [Member] | Discontinued Operations, Held-for-sale or Disposed of by Sale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6" t="n">
        <v>509920</v>
      </c>
      <c r="C20" s="6" t="n">
        <v>435150</v>
      </c>
    </row>
    <row r="21">
      <c r="A21" s="4" t="inlineStr">
        <is>
          <t>Operating loss</t>
        </is>
      </c>
      <c r="B21" s="6" t="n">
        <v>-1566401</v>
      </c>
      <c r="C21" s="6" t="n">
        <v>-2588174</v>
      </c>
    </row>
    <row r="22">
      <c r="A22" s="4" t="inlineStr">
        <is>
          <t>Loss before tax</t>
        </is>
      </c>
      <c r="B22" s="6" t="n">
        <v>-1399172</v>
      </c>
      <c r="C22" s="6" t="n">
        <v>-2764798</v>
      </c>
    </row>
    <row r="23">
      <c r="A23" s="4" t="inlineStr">
        <is>
          <t>Net Loss Attributable to Hartford Great Health Corp</t>
        </is>
      </c>
      <c r="B23" s="6" t="n">
        <v>-1259249</v>
      </c>
      <c r="C23" s="6" t="n">
        <v>-2216239</v>
      </c>
    </row>
    <row r="24">
      <c r="A24" s="4" t="inlineStr">
        <is>
          <t>Total assets (excluding Intercompany balances)</t>
        </is>
      </c>
      <c r="B24" s="6" t="n">
        <v>4196033</v>
      </c>
      <c r="C24" s="6" t="n">
        <v>5441654</v>
      </c>
    </row>
    <row r="25">
      <c r="A25" s="4" t="inlineStr">
        <is>
          <t>Assets allocated to held for sale</t>
        </is>
      </c>
      <c r="B25" s="6" t="n">
        <v>-4196033</v>
      </c>
      <c r="C25" s="4" t="inlineStr">
        <is>
          <t xml:space="preserve"> </t>
        </is>
      </c>
    </row>
    <row r="26">
      <c r="A26" s="4" t="inlineStr">
        <is>
          <t>Corporate And Unallocated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4" t="inlineStr">
        <is>
          <t xml:space="preserve"> </t>
        </is>
      </c>
      <c r="C28" s="4" t="inlineStr">
        <is>
          <t xml:space="preserve"> </t>
        </is>
      </c>
    </row>
    <row r="29">
      <c r="A29" s="4" t="inlineStr">
        <is>
          <t>Operating loss</t>
        </is>
      </c>
      <c r="B29" s="6" t="n">
        <v>-177913</v>
      </c>
      <c r="C29" s="6" t="n">
        <v>-152774</v>
      </c>
    </row>
    <row r="30">
      <c r="A30" s="4" t="inlineStr">
        <is>
          <t>Loss before tax</t>
        </is>
      </c>
      <c r="B30" s="6" t="n">
        <v>-189631</v>
      </c>
      <c r="C30" s="6" t="n">
        <v>-158261</v>
      </c>
    </row>
    <row r="31">
      <c r="A31" s="4" t="inlineStr">
        <is>
          <t>Net Loss Attributable to Hartford Great Health Corp</t>
        </is>
      </c>
      <c r="B31" s="6" t="n">
        <v>-190430</v>
      </c>
      <c r="C31" s="6" t="n">
        <v>-159061</v>
      </c>
    </row>
    <row r="32">
      <c r="A32" s="4" t="inlineStr">
        <is>
          <t>Total assets (excluding Intercompany balances)</t>
        </is>
      </c>
      <c r="B32" s="6" t="n">
        <v>38620</v>
      </c>
      <c r="C32" s="5" t="n">
        <v>-87744</v>
      </c>
    </row>
    <row r="33">
      <c r="A33" s="4" t="inlineStr">
        <is>
          <t>Assets allocated to held for sale</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SUBSEQUENT EVENTS (Details Narrative)</t>
        </is>
      </c>
      <c r="B1" s="2" t="inlineStr">
        <is>
          <t>Aug. 17, 2022 USD ($)</t>
        </is>
      </c>
      <c r="C1" s="2" t="inlineStr">
        <is>
          <t>Aug. 01, 2022 USD ($)</t>
        </is>
      </c>
      <c r="D1" s="2" t="inlineStr">
        <is>
          <t>Aug. 01, 2022 CNY (¥)</t>
        </is>
      </c>
      <c r="E1" s="2" t="inlineStr">
        <is>
          <t>Dec. 31, 2020</t>
        </is>
      </c>
    </row>
    <row r="2">
      <c r="A2" s="4" t="inlineStr">
        <is>
          <t>Subsequent Event [Member] | Related Party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ort term debt</t>
        </is>
      </c>
      <c r="B4" s="5" t="n">
        <v>30000</v>
      </c>
      <c r="C4" s="4" t="inlineStr">
        <is>
          <t xml:space="preserve"> </t>
        </is>
      </c>
      <c r="D4" s="4" t="inlineStr">
        <is>
          <t xml:space="preserve"> </t>
        </is>
      </c>
      <c r="E4" s="4" t="inlineStr">
        <is>
          <t xml:space="preserve"> </t>
        </is>
      </c>
    </row>
    <row r="5">
      <c r="A5" s="4" t="inlineStr">
        <is>
          <t>Debt instrument, interest rate, stated percentage</t>
        </is>
      </c>
      <c r="B5" s="10" t="n">
        <v>0.05</v>
      </c>
      <c r="C5" s="4" t="inlineStr">
        <is>
          <t xml:space="preserve"> </t>
        </is>
      </c>
      <c r="D5" s="4" t="inlineStr">
        <is>
          <t xml:space="preserve"> </t>
        </is>
      </c>
      <c r="E5" s="4" t="inlineStr">
        <is>
          <t xml:space="preserve"> </t>
        </is>
      </c>
    </row>
    <row r="6">
      <c r="A6" s="4" t="inlineStr">
        <is>
          <t>Subsequent Event [Member] | Shangai Luo Sheng International Trade Ltd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Equity method investment ownership, perentage</t>
        </is>
      </c>
      <c r="B8" s="4" t="inlineStr">
        <is>
          <t xml:space="preserve"> </t>
        </is>
      </c>
      <c r="C8" s="10" t="n">
        <v>1</v>
      </c>
      <c r="D8" s="10" t="n">
        <v>1</v>
      </c>
      <c r="E8" s="4" t="inlineStr">
        <is>
          <t xml:space="preserve"> </t>
        </is>
      </c>
    </row>
    <row r="9">
      <c r="A9" s="4" t="inlineStr">
        <is>
          <t>Hangzhou Longjing Qiao Fu Vacation Hotel Co., Ltd.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Business acquisition, percentage of voting interests acquired</t>
        </is>
      </c>
      <c r="B11" s="4" t="inlineStr">
        <is>
          <t xml:space="preserve"> </t>
        </is>
      </c>
      <c r="C11" s="10" t="n">
        <v>0.9</v>
      </c>
      <c r="D11" s="10" t="n">
        <v>0.9</v>
      </c>
      <c r="E11" s="10" t="n">
        <v>0.6</v>
      </c>
    </row>
    <row r="12">
      <c r="A12" s="4" t="inlineStr">
        <is>
          <t>Hangzhou Longjing Qiao Fu Vacation Hotel Co., Ltd. [Member] | 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Business acquisition, percentage of voting interests acquired</t>
        </is>
      </c>
      <c r="B14" s="4" t="inlineStr">
        <is>
          <t xml:space="preserve"> </t>
        </is>
      </c>
      <c r="C14" s="10" t="n">
        <v>0.9</v>
      </c>
      <c r="D14" s="10" t="n">
        <v>0.9</v>
      </c>
      <c r="E14" s="4" t="inlineStr">
        <is>
          <t xml:space="preserve"> </t>
        </is>
      </c>
    </row>
    <row r="15">
      <c r="A15" s="4" t="inlineStr">
        <is>
          <t>Hartford International Education Technology Co., Ltd [Member] | Shanghai Oversea [Member] | Subsequent Ev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Related party</t>
        </is>
      </c>
      <c r="B17" s="4" t="inlineStr">
        <is>
          <t xml:space="preserve"> </t>
        </is>
      </c>
      <c r="C17" s="5" t="n">
        <v>900</v>
      </c>
      <c r="D17" s="9" t="n">
        <v>5850</v>
      </c>
      <c r="E17" s="4" t="inlineStr">
        <is>
          <t xml:space="preserve"> </t>
        </is>
      </c>
    </row>
    <row r="18">
      <c r="A18" s="4" t="inlineStr">
        <is>
          <t>Hangzhou Hartford Comprehensive Health Management Ltd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Business acquisition, percentage of voting interests acquired</t>
        </is>
      </c>
      <c r="B20" s="4" t="inlineStr">
        <is>
          <t xml:space="preserve"> </t>
        </is>
      </c>
      <c r="C20" s="4" t="inlineStr">
        <is>
          <t xml:space="preserve"> </t>
        </is>
      </c>
      <c r="D20" s="4" t="inlineStr">
        <is>
          <t xml:space="preserve"> </t>
        </is>
      </c>
      <c r="E20" s="10" t="n">
        <v>0.9</v>
      </c>
    </row>
    <row r="21">
      <c r="A21" s="4" t="inlineStr">
        <is>
          <t>Hangzhou Hartford Comprehensive Health Management Ltd [Member] | Subsequent Event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Business acquisition, percentage of voting interests acquired</t>
        </is>
      </c>
      <c r="B23" s="4" t="inlineStr">
        <is>
          <t xml:space="preserve"> </t>
        </is>
      </c>
      <c r="C23" s="10" t="n">
        <v>1</v>
      </c>
      <c r="D23" s="10" t="n">
        <v>1</v>
      </c>
      <c r="E23" s="4" t="inlineStr">
        <is>
          <t xml:space="preserve"> </t>
        </is>
      </c>
    </row>
    <row r="24">
      <c r="A24" s="4" t="inlineStr">
        <is>
          <t>Hangzhou Hartford Comprehensive Health Management Ltd [Member] | Shanghai Oversea [Member] | Subsequent Event [Member]</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Related party</t>
        </is>
      </c>
      <c r="B26" s="4" t="inlineStr">
        <is>
          <t xml:space="preserve"> </t>
        </is>
      </c>
      <c r="C26" s="5" t="n">
        <v>1000</v>
      </c>
      <c r="D26" s="9" t="n">
        <v>6500</v>
      </c>
      <c r="E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omprehensive Loss - USD ($)</t>
        </is>
      </c>
      <c r="B1" s="2" t="inlineStr">
        <is>
          <t>12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Net Loss</t>
        </is>
      </c>
      <c r="B4" s="5" t="n">
        <v>-1579101</v>
      </c>
      <c r="C4" s="5" t="n">
        <v>-2253334</v>
      </c>
    </row>
    <row r="5">
      <c r="A5" s="3" t="inlineStr">
        <is>
          <t>Other Comprehensive income (loss), net of income tax</t>
        </is>
      </c>
      <c r="B5" s="4" t="inlineStr">
        <is>
          <t xml:space="preserve"> </t>
        </is>
      </c>
      <c r="C5" s="4" t="inlineStr">
        <is>
          <t xml:space="preserve"> </t>
        </is>
      </c>
    </row>
    <row r="6">
      <c r="A6" s="4" t="inlineStr">
        <is>
          <t>Foreign currency translation adjustments</t>
        </is>
      </c>
      <c r="B6" s="6" t="n">
        <v>267073</v>
      </c>
      <c r="C6" s="6" t="n">
        <v>-217953</v>
      </c>
    </row>
    <row r="7">
      <c r="A7" s="4" t="inlineStr">
        <is>
          <t>Total other comprehensive loss</t>
        </is>
      </c>
      <c r="B7" s="6" t="n">
        <v>267073</v>
      </c>
      <c r="C7" s="6" t="n">
        <v>-217953</v>
      </c>
    </row>
    <row r="8">
      <c r="A8" s="4" t="inlineStr">
        <is>
          <t>Less: total other comprehensive loss attributable to noncontrolling interest</t>
        </is>
      </c>
      <c r="B8" s="6" t="n">
        <v>50328</v>
      </c>
      <c r="C8" s="6" t="n">
        <v>-39612</v>
      </c>
    </row>
    <row r="9">
      <c r="A9" s="4" t="inlineStr">
        <is>
          <t>Total Other Comprehensive Loss Attributable to Hartford Great Health Corp</t>
        </is>
      </c>
      <c r="B9" s="6" t="n">
        <v>216745</v>
      </c>
      <c r="C9" s="6" t="n">
        <v>-178341</v>
      </c>
    </row>
    <row r="10">
      <c r="A10" s="4" t="inlineStr">
        <is>
          <t>Total Comprehensive Loss</t>
        </is>
      </c>
      <c r="B10" s="5" t="n">
        <v>-1362356</v>
      </c>
      <c r="C10" s="5" t="n">
        <v>-24316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Changes in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eginning balance, value at Jul. 31, 2020</t>
        </is>
      </c>
      <c r="B2" s="5" t="n">
        <v>99108</v>
      </c>
      <c r="C2" s="5" t="n">
        <v>2154521</v>
      </c>
      <c r="D2" s="5" t="n">
        <v>-3568185</v>
      </c>
      <c r="E2" s="5" t="n">
        <v>-55146</v>
      </c>
      <c r="F2" s="5" t="n">
        <v>-917489</v>
      </c>
      <c r="G2" s="5" t="n">
        <v>-2287191</v>
      </c>
    </row>
    <row r="3">
      <c r="A3" s="4" t="inlineStr">
        <is>
          <t>Beginning balance, shares at Jul. 31, 2020</t>
        </is>
      </c>
      <c r="B3" s="6" t="n">
        <v>99108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6" t="n">
        <v>-2253334</v>
      </c>
      <c r="E4" s="4" t="inlineStr">
        <is>
          <t xml:space="preserve"> </t>
        </is>
      </c>
      <c r="F4" s="6" t="n">
        <v>-589005</v>
      </c>
      <c r="G4" s="6" t="n">
        <v>-2842339</v>
      </c>
    </row>
    <row r="5">
      <c r="A5" s="4" t="inlineStr">
        <is>
          <t>Issuance of common stock</t>
        </is>
      </c>
      <c r="B5" s="5" t="n">
        <v>1000</v>
      </c>
      <c r="C5" s="6" t="n">
        <v>19000</v>
      </c>
      <c r="D5" s="4" t="inlineStr">
        <is>
          <t xml:space="preserve"> </t>
        </is>
      </c>
      <c r="E5" s="4" t="inlineStr">
        <is>
          <t xml:space="preserve"> </t>
        </is>
      </c>
      <c r="F5" s="4" t="inlineStr">
        <is>
          <t xml:space="preserve"> </t>
        </is>
      </c>
      <c r="G5" s="6" t="n">
        <v>20000</v>
      </c>
    </row>
    <row r="6">
      <c r="A6" s="4" t="inlineStr">
        <is>
          <t>Issuance of common stock, shares</t>
        </is>
      </c>
      <c r="B6" s="6" t="n">
        <v>1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e of subsidiary</t>
        </is>
      </c>
      <c r="B7" s="4" t="inlineStr">
        <is>
          <t xml:space="preserve"> </t>
        </is>
      </c>
      <c r="C7" s="4" t="inlineStr">
        <is>
          <t xml:space="preserve"> </t>
        </is>
      </c>
      <c r="D7" s="4" t="inlineStr">
        <is>
          <t xml:space="preserve"> </t>
        </is>
      </c>
      <c r="E7" s="4" t="inlineStr">
        <is>
          <t xml:space="preserve"> </t>
        </is>
      </c>
      <c r="F7" s="6" t="n">
        <v>403131</v>
      </c>
      <c r="G7" s="6" t="n">
        <v>403131</v>
      </c>
    </row>
    <row r="8">
      <c r="A8" s="4" t="inlineStr">
        <is>
          <t>Disposal of subsidiary</t>
        </is>
      </c>
      <c r="B8" s="4" t="inlineStr">
        <is>
          <t xml:space="preserve"> </t>
        </is>
      </c>
      <c r="C8" s="4" t="inlineStr">
        <is>
          <t xml:space="preserve"> </t>
        </is>
      </c>
      <c r="D8" s="4" t="inlineStr">
        <is>
          <t xml:space="preserve"> </t>
        </is>
      </c>
      <c r="E8" s="4" t="inlineStr">
        <is>
          <t xml:space="preserve"> </t>
        </is>
      </c>
      <c r="F8" s="6" t="n">
        <v>-62098</v>
      </c>
      <c r="G8" s="6" t="n">
        <v>-62098</v>
      </c>
    </row>
    <row r="9">
      <c r="A9" s="4" t="inlineStr">
        <is>
          <t>Foreign currency translation adjustment</t>
        </is>
      </c>
      <c r="B9" s="4" t="inlineStr">
        <is>
          <t xml:space="preserve"> </t>
        </is>
      </c>
      <c r="C9" s="4" t="inlineStr">
        <is>
          <t xml:space="preserve"> </t>
        </is>
      </c>
      <c r="D9" s="4" t="inlineStr">
        <is>
          <t xml:space="preserve"> </t>
        </is>
      </c>
      <c r="E9" s="6" t="n">
        <v>-178341</v>
      </c>
      <c r="F9" s="6" t="n">
        <v>-39612</v>
      </c>
      <c r="G9" s="6" t="n">
        <v>-217953</v>
      </c>
    </row>
    <row r="10">
      <c r="A10" s="4" t="inlineStr">
        <is>
          <t>Ending balance, value at Jul. 31, 2021</t>
        </is>
      </c>
      <c r="B10" s="5" t="n">
        <v>100108</v>
      </c>
      <c r="C10" s="6" t="n">
        <v>2173521</v>
      </c>
      <c r="D10" s="6" t="n">
        <v>-5821519</v>
      </c>
      <c r="E10" s="6" t="n">
        <v>-233487</v>
      </c>
      <c r="F10" s="6" t="n">
        <v>-1205073</v>
      </c>
      <c r="G10" s="6" t="n">
        <v>-4986450</v>
      </c>
    </row>
    <row r="11">
      <c r="A11" s="4" t="inlineStr">
        <is>
          <t>Ending balance, shares at Jul. 31, 2021</t>
        </is>
      </c>
      <c r="B11" s="6" t="n">
        <v>100108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6" t="n">
        <v>-1579101</v>
      </c>
      <c r="E12" s="4" t="inlineStr">
        <is>
          <t xml:space="preserve"> </t>
        </is>
      </c>
      <c r="F12" s="6" t="n">
        <v>-193481</v>
      </c>
      <c r="G12" s="6" t="n">
        <v>-1772582</v>
      </c>
    </row>
    <row r="13">
      <c r="A13" s="4" t="inlineStr">
        <is>
          <t>Foreign currency translation adjustment</t>
        </is>
      </c>
      <c r="B13" s="4" t="inlineStr">
        <is>
          <t xml:space="preserve"> </t>
        </is>
      </c>
      <c r="C13" s="4" t="inlineStr">
        <is>
          <t xml:space="preserve"> </t>
        </is>
      </c>
      <c r="D13" s="4" t="inlineStr">
        <is>
          <t xml:space="preserve"> </t>
        </is>
      </c>
      <c r="E13" s="6" t="n">
        <v>216745</v>
      </c>
      <c r="F13" s="6" t="n">
        <v>50328</v>
      </c>
      <c r="G13" s="6" t="n">
        <v>267073</v>
      </c>
    </row>
    <row r="14">
      <c r="A14" s="4" t="inlineStr">
        <is>
          <t>Investment from noncontrolling interest</t>
        </is>
      </c>
      <c r="B14" s="4" t="inlineStr">
        <is>
          <t xml:space="preserve"> </t>
        </is>
      </c>
      <c r="C14" s="4" t="inlineStr">
        <is>
          <t xml:space="preserve"> </t>
        </is>
      </c>
      <c r="D14" s="4" t="inlineStr">
        <is>
          <t xml:space="preserve"> </t>
        </is>
      </c>
      <c r="E14" s="4" t="inlineStr">
        <is>
          <t xml:space="preserve"> </t>
        </is>
      </c>
      <c r="F14" s="6" t="n">
        <v>59310</v>
      </c>
      <c r="G14" s="6" t="n">
        <v>59310</v>
      </c>
    </row>
    <row r="15">
      <c r="A15" s="4" t="inlineStr">
        <is>
          <t>Ending balance, value at Jul. 31, 2022</t>
        </is>
      </c>
      <c r="B15" s="5" t="n">
        <v>100108</v>
      </c>
      <c r="C15" s="5" t="n">
        <v>2173521</v>
      </c>
      <c r="D15" s="5" t="n">
        <v>-7400620</v>
      </c>
      <c r="E15" s="5" t="n">
        <v>-16742</v>
      </c>
      <c r="F15" s="5" t="n">
        <v>-1288916</v>
      </c>
      <c r="G15" s="5" t="n">
        <v>-6432649</v>
      </c>
    </row>
    <row r="16">
      <c r="A16" s="4" t="inlineStr">
        <is>
          <t>Ending balance, shares at Jul. 31, 2022</t>
        </is>
      </c>
      <c r="B16" s="6" t="n">
        <v>100108000</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 including noncontrolling interests</t>
        </is>
      </c>
      <c r="B4" s="5" t="n">
        <v>-1772582</v>
      </c>
      <c r="C4" s="5" t="n">
        <v>-2842339</v>
      </c>
    </row>
    <row r="5">
      <c r="A5" s="3" t="inlineStr">
        <is>
          <t>Adjustments to reconcile net loss including noncontrolling interests to net cash provided by (used in) operating activities:</t>
        </is>
      </c>
      <c r="B5" s="4" t="inlineStr">
        <is>
          <t xml:space="preserve"> </t>
        </is>
      </c>
      <c r="C5" s="4" t="inlineStr">
        <is>
          <t xml:space="preserve"> </t>
        </is>
      </c>
    </row>
    <row r="6">
      <c r="A6" s="4" t="inlineStr">
        <is>
          <t>Depreciation and amortization</t>
        </is>
      </c>
      <c r="B6" s="6" t="n">
        <v>122065</v>
      </c>
      <c r="C6" s="6" t="n">
        <v>85103</v>
      </c>
    </row>
    <row r="7">
      <c r="A7" s="4" t="inlineStr">
        <is>
          <t>Disposal of subsidiary, including noncontrolling interest</t>
        </is>
      </c>
      <c r="B7" s="4" t="inlineStr">
        <is>
          <t xml:space="preserve"> </t>
        </is>
      </c>
      <c r="C7" s="6" t="n">
        <v>-104316</v>
      </c>
    </row>
    <row r="8">
      <c r="A8" s="4" t="inlineStr">
        <is>
          <t>Debts forgiveness per court ruling</t>
        </is>
      </c>
      <c r="B8" s="4" t="inlineStr">
        <is>
          <t xml:space="preserve"> </t>
        </is>
      </c>
      <c r="C8" s="6" t="n">
        <v>-162806</v>
      </c>
    </row>
    <row r="9">
      <c r="A9" s="4" t="inlineStr">
        <is>
          <t>Loss from restructure</t>
        </is>
      </c>
      <c r="B9" s="4" t="inlineStr">
        <is>
          <t xml:space="preserve"> </t>
        </is>
      </c>
      <c r="C9" s="6" t="n">
        <v>403131</v>
      </c>
    </row>
    <row r="10">
      <c r="A10" s="4" t="inlineStr">
        <is>
          <t>Loss on disposal of property and equipment</t>
        </is>
      </c>
      <c r="B10" s="4" t="inlineStr">
        <is>
          <t xml:space="preserve"> </t>
        </is>
      </c>
      <c r="C10" s="6" t="n">
        <v>760</v>
      </c>
    </row>
    <row r="11">
      <c r="A11" s="4" t="inlineStr">
        <is>
          <t>Impairment loss</t>
        </is>
      </c>
      <c r="B11" s="4" t="inlineStr">
        <is>
          <t xml:space="preserve"> </t>
        </is>
      </c>
      <c r="C11" s="6" t="n">
        <v>70514</v>
      </c>
    </row>
    <row r="12">
      <c r="A12" s="3" t="inlineStr">
        <is>
          <t>Changes in operating assets and liabilities:</t>
        </is>
      </c>
      <c r="B12" s="4" t="inlineStr">
        <is>
          <t xml:space="preserve"> </t>
        </is>
      </c>
      <c r="C12" s="4" t="inlineStr">
        <is>
          <t xml:space="preserve"> </t>
        </is>
      </c>
    </row>
    <row r="13">
      <c r="A13" s="4" t="inlineStr">
        <is>
          <t>Prepaid and Other current receivables</t>
        </is>
      </c>
      <c r="B13" s="6" t="n">
        <v>225428</v>
      </c>
      <c r="C13" s="6" t="n">
        <v>-87978</v>
      </c>
    </row>
    <row r="14">
      <c r="A14" s="4" t="inlineStr">
        <is>
          <t>Inventory</t>
        </is>
      </c>
      <c r="B14" s="6" t="n">
        <v>5327</v>
      </c>
      <c r="C14" s="6" t="n">
        <v>-299588</v>
      </c>
    </row>
    <row r="15">
      <c r="A15" s="4" t="inlineStr">
        <is>
          <t>Other assets</t>
        </is>
      </c>
      <c r="B15" s="6" t="n">
        <v>24078</v>
      </c>
      <c r="C15" s="6" t="n">
        <v>10435</v>
      </c>
    </row>
    <row r="16">
      <c r="A16" s="4" t="inlineStr">
        <is>
          <t>Related party receivables and payables</t>
        </is>
      </c>
      <c r="B16" s="6" t="n">
        <v>-81013</v>
      </c>
      <c r="C16" s="6" t="n">
        <v>-185693</v>
      </c>
    </row>
    <row r="17">
      <c r="A17" s="4" t="inlineStr">
        <is>
          <t>Contract liabilities</t>
        </is>
      </c>
      <c r="B17" s="6" t="n">
        <v>26466</v>
      </c>
      <c r="C17" s="6" t="n">
        <v>373413</v>
      </c>
    </row>
    <row r="18">
      <c r="A18" s="4" t="inlineStr">
        <is>
          <t>Other current payable</t>
        </is>
      </c>
      <c r="B18" s="6" t="n">
        <v>102526</v>
      </c>
      <c r="C18" s="6" t="n">
        <v>312902</v>
      </c>
    </row>
    <row r="19">
      <c r="A19" s="4" t="inlineStr">
        <is>
          <t>Operating lease assets and liabilities</t>
        </is>
      </c>
      <c r="B19" s="6" t="n">
        <v>458993</v>
      </c>
      <c r="C19" s="6" t="n">
        <v>17779</v>
      </c>
    </row>
    <row r="20">
      <c r="A20" s="4" t="inlineStr">
        <is>
          <t>Other liabilities</t>
        </is>
      </c>
      <c r="B20" s="6" t="n">
        <v>27880</v>
      </c>
      <c r="C20" s="6" t="n">
        <v>27108</v>
      </c>
    </row>
    <row r="21">
      <c r="A21" s="4" t="inlineStr">
        <is>
          <t>Net cash used in operating activities</t>
        </is>
      </c>
      <c r="B21" s="6" t="n">
        <v>-860832</v>
      </c>
      <c r="C21" s="6" t="n">
        <v>-2381575</v>
      </c>
    </row>
    <row r="22">
      <c r="A22" s="3" t="inlineStr">
        <is>
          <t>Cash flows from investing activities:</t>
        </is>
      </c>
      <c r="B22" s="4" t="inlineStr">
        <is>
          <t xml:space="preserve"> </t>
        </is>
      </c>
      <c r="C22" s="4" t="inlineStr">
        <is>
          <t xml:space="preserve"> </t>
        </is>
      </c>
    </row>
    <row r="23">
      <c r="A23" s="4" t="inlineStr">
        <is>
          <t>Cash proceeds from Acquisitions</t>
        </is>
      </c>
      <c r="B23" s="4" t="inlineStr">
        <is>
          <t xml:space="preserve"> </t>
        </is>
      </c>
      <c r="C23" s="6" t="n">
        <v>27927</v>
      </c>
    </row>
    <row r="24">
      <c r="A24" s="4" t="inlineStr">
        <is>
          <t>Cash used in Acquisitions</t>
        </is>
      </c>
      <c r="B24" s="4" t="inlineStr">
        <is>
          <t xml:space="preserve"> </t>
        </is>
      </c>
      <c r="C24" s="6" t="n">
        <v>-15206</v>
      </c>
    </row>
    <row r="25">
      <c r="A25" s="4" t="inlineStr">
        <is>
          <t>Disposal of subsidiary</t>
        </is>
      </c>
      <c r="B25" s="4" t="inlineStr">
        <is>
          <t xml:space="preserve"> </t>
        </is>
      </c>
      <c r="C25" s="6" t="n">
        <v>-30116</v>
      </c>
    </row>
    <row r="26">
      <c r="A26" s="4" t="inlineStr">
        <is>
          <t>Purchases of property and equipment</t>
        </is>
      </c>
      <c r="B26" s="6" t="n">
        <v>-145048</v>
      </c>
      <c r="C26" s="6" t="n">
        <v>-168287</v>
      </c>
    </row>
    <row r="27">
      <c r="A27" s="4" t="inlineStr">
        <is>
          <t>Net cash used in investing activities</t>
        </is>
      </c>
      <c r="B27" s="6" t="n">
        <v>-145048</v>
      </c>
      <c r="C27" s="6" t="n">
        <v>-185682</v>
      </c>
    </row>
    <row r="28">
      <c r="A28" s="3" t="inlineStr">
        <is>
          <t>Cash flows from financing activities:</t>
        </is>
      </c>
      <c r="B28" s="4" t="inlineStr">
        <is>
          <t xml:space="preserve"> </t>
        </is>
      </c>
      <c r="C28" s="4" t="inlineStr">
        <is>
          <t xml:space="preserve"> </t>
        </is>
      </c>
    </row>
    <row r="29">
      <c r="A29" s="4" t="inlineStr">
        <is>
          <t>Contribution from noncontrolling interest</t>
        </is>
      </c>
      <c r="B29" s="6" t="n">
        <v>61750</v>
      </c>
      <c r="C29" s="4" t="inlineStr">
        <is>
          <t xml:space="preserve"> </t>
        </is>
      </c>
    </row>
    <row r="30">
      <c r="A30" s="4" t="inlineStr">
        <is>
          <t>Proceeds from issuance of common stock</t>
        </is>
      </c>
      <c r="B30" s="4" t="inlineStr">
        <is>
          <t xml:space="preserve"> </t>
        </is>
      </c>
      <c r="C30" s="6" t="n">
        <v>20000</v>
      </c>
    </row>
    <row r="31">
      <c r="A31" s="4" t="inlineStr">
        <is>
          <t>Proceeds of related party notes payable</t>
        </is>
      </c>
      <c r="B31" s="6" t="n">
        <v>145000</v>
      </c>
      <c r="C31" s="6" t="n">
        <v>145000</v>
      </c>
    </row>
    <row r="32">
      <c r="A32" s="4" t="inlineStr">
        <is>
          <t>Principal payments on finance lease</t>
        </is>
      </c>
      <c r="B32" s="6" t="n">
        <v>-23156</v>
      </c>
      <c r="C32" s="6" t="n">
        <v>-22049</v>
      </c>
    </row>
    <row r="33">
      <c r="A33" s="4" t="inlineStr">
        <is>
          <t>Advances from related parties</t>
        </is>
      </c>
      <c r="B33" s="6" t="n">
        <v>788673</v>
      </c>
      <c r="C33" s="6" t="n">
        <v>2407033</v>
      </c>
    </row>
    <row r="34">
      <c r="A34" s="4" t="inlineStr">
        <is>
          <t>Net cash provided by financing activities</t>
        </is>
      </c>
      <c r="B34" s="6" t="n">
        <v>972267</v>
      </c>
      <c r="C34" s="6" t="n">
        <v>2549984</v>
      </c>
    </row>
    <row r="35">
      <c r="A35" s="4" t="inlineStr">
        <is>
          <t>Effect of exchange rate changes on cash</t>
        </is>
      </c>
      <c r="B35" s="6" t="n">
        <v>-400</v>
      </c>
      <c r="C35" s="6" t="n">
        <v>6174</v>
      </c>
    </row>
    <row r="36">
      <c r="A36" s="4" t="inlineStr">
        <is>
          <t>Net change in Cash, cash equivalents and restricted cash</t>
        </is>
      </c>
      <c r="B36" s="6" t="n">
        <v>-34013</v>
      </c>
      <c r="C36" s="6" t="n">
        <v>-11099</v>
      </c>
    </row>
    <row r="37">
      <c r="A37" s="4" t="inlineStr">
        <is>
          <t>Cash, cash equivalents and restricted cash at beginning of period</t>
        </is>
      </c>
      <c r="B37" s="6" t="n">
        <v>54178</v>
      </c>
      <c r="C37" s="6" t="n">
        <v>65277</v>
      </c>
    </row>
    <row r="38">
      <c r="A38" s="4" t="inlineStr">
        <is>
          <t>Cash, cash equivalents and restricted cash at end of period</t>
        </is>
      </c>
      <c r="B38" s="6" t="n">
        <v>20165</v>
      </c>
      <c r="C38" s="6" t="n">
        <v>54178</v>
      </c>
    </row>
    <row r="39">
      <c r="A39" s="3" t="inlineStr">
        <is>
          <t>Supplemental Cash Flow Information</t>
        </is>
      </c>
      <c r="B39" s="4" t="inlineStr">
        <is>
          <t xml:space="preserve"> </t>
        </is>
      </c>
      <c r="C39" s="4" t="inlineStr">
        <is>
          <t xml:space="preserve"> </t>
        </is>
      </c>
    </row>
    <row r="40">
      <c r="A40" s="4" t="inlineStr">
        <is>
          <t>Interest paid</t>
        </is>
      </c>
      <c r="B40" s="4" t="inlineStr">
        <is>
          <t xml:space="preserve"> </t>
        </is>
      </c>
      <c r="C40" s="4" t="inlineStr">
        <is>
          <t xml:space="preserve"> </t>
        </is>
      </c>
    </row>
    <row r="41">
      <c r="A41" s="4" t="inlineStr">
        <is>
          <t>Income taxes paid</t>
        </is>
      </c>
      <c r="B41" s="6" t="n">
        <v>800</v>
      </c>
      <c r="C41" s="6" t="n">
        <v>800</v>
      </c>
    </row>
    <row r="42">
      <c r="A42" s="3" t="inlineStr">
        <is>
          <t>Non-cash investing and financing activities:</t>
        </is>
      </c>
      <c r="B42" s="4" t="inlineStr">
        <is>
          <t xml:space="preserve"> </t>
        </is>
      </c>
      <c r="C42" s="4" t="inlineStr">
        <is>
          <t xml:space="preserve"> </t>
        </is>
      </c>
    </row>
    <row r="43">
      <c r="A43" s="4" t="inlineStr">
        <is>
          <t>Payable to acquiree</t>
        </is>
      </c>
      <c r="B43" s="4" t="inlineStr">
        <is>
          <t xml:space="preserve"> </t>
        </is>
      </c>
      <c r="C43" s="6" t="n">
        <v>10462</v>
      </c>
    </row>
    <row r="44">
      <c r="A44" s="4" t="inlineStr">
        <is>
          <t>Investment return through three-party settlement</t>
        </is>
      </c>
      <c r="B44" s="4" t="inlineStr">
        <is>
          <t xml:space="preserve"> </t>
        </is>
      </c>
      <c r="C44" s="5" t="n">
        <v>7651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90 The
Company started to engage in early childhood education industry at Hartford International Education Technology Co., Ltd (“HF Int’l
Education”). On July 24, 2019 and March 23, 2020, HF Int’l Education established two 100 96 4 Impacted
by the government regulation newly implemented in education industry and the restrictions posted by the Chinese government to control
the pandemic in China since 2021, to avoid further operation losses, subsequently on August 1, 2022, HFSH entered a contract with a related
party, Shanghai Oversea Chinese Culture Media Ltd. (“SH Oversea”), to sell 90 900 5,850 100 1,000 6,500 Basis
of Presentation Use
of Estimates Foreign
Currency Comprehensive
Income (loss) Fair
value measurement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cash and cash equivalents, accounts receivable, related party receivable, prepaid and
other current receivable, accounts payable, related party payable and other current payable. The carrying amounts of afore-mentioned
accounts approximate fair value because of their short-term nature. Cash
and Cash Equivalents 500,000 250,000 Receivables Property
and equipment, net SCHEDULE
OF PROPERTY AND EQUIPMENT USEFUL LIFE
Years
Leasehold
improvements Lesser
of lease term or estimated useful life
ROU
assets-Finance lease Lease
term
Furniture
and fixtures 3 5
Office
equipment and vehicles 3 5
Computer
software 3 5 Expenditures
for repairs and maintenance are charged to expense as incurred. Goodwill
and Long-lived Assets The
Company has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The Company’s goodwill was mainly generated from the acquisitions during the year ended July 31, 2019. We currently
have two reporting units - Hospitality and Early Childhood Education. Given the impact of COVID-19 pandemic and the unfavorable operation
results, an interim goodwill impairment assessment was performed as of January 31, 2020. Based on the assessment result, management determined
that the goodwill generated from acquisitions was fully impaired as of July 31, 2021. Business
Combinations Noncontrolling
interest Advertising
costs 10,540 65,406 Income
Taxes 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Revenue
Recognition Revenue
is recognized when control of promised goods or services is transferred to our customers in an amount of consideration to which we expect
to be entitled to in exchange for those goods or services. We follow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ASC 606
has no material impacts on the Company’s financial positions.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and transferred to contract
liabilities after trial period. Refunds are provided to parents if they decide within the
trial period that they no longer want to take the class. After the trial period, if a parent
withdraws from a class, usually only that unearned portion of the fee is available to be
returned. For the year ended July 31, 2022 and 2021, $ 509,920 435,149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 Income
(Loss) Per Share Reclassifications Certain
amounts on the prior-year consolidated balance sheet, consolidated statement of operations and cash flows were reclassified to conform
to current-year presentation, with no effect on ending stockholders’ equity. Recent
Accounting Pronouncements Recently
adopted accounting pronouncements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adoption of ASU 2019-12 had an immaterial impact on
the Company’s consolidated statement of operation and consolidated statement of cash flows for the year ended July 31, 2022.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financial statements were prepared on a going concern basis, which contemplates the realization of assets and the satisfaction
of obligations in the normal course of business. However, Hartford Great Health Corp. has incurred losses since inception, resulting
in an accumulated deficit of $ 7,400,620 In
view of these matters, continuation as a going concern is dependent upon several factors, including the availability of debt or equity
funding upon terms and conditions acceptable to Hartford Great Health Corp., and ultimately achieving profitable operations. Management
believes that Hartford Great Health Corp.’s business plan provides it with an opportunity to continue as a going concern. However,
management cannot provide assurance that Hartford Great Health Corp.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Hartford Great Health Corp.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55:19Z</dcterms:created>
  <dcterms:modified xmlns:dcterms="http://purl.org/dc/terms/" xmlns:xsi="http://www.w3.org/2001/XMLSchema-instance" xsi:type="dcterms:W3CDTF">2022-11-14T18:55:19Z</dcterms:modified>
</cp:coreProperties>
</file>